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Acquisition (Tables)" sheetId="18" state="visible" r:id="rId18"/>
    <sheet xmlns:r="http://schemas.openxmlformats.org/officeDocument/2006/relationships" name="Oil and Gas Properties (Tables)" sheetId="19" state="visible" r:id="rId19"/>
    <sheet xmlns:r="http://schemas.openxmlformats.org/officeDocument/2006/relationships" name="Long Term Debt (Tables)" sheetId="20" state="visible" r:id="rId20"/>
    <sheet xmlns:r="http://schemas.openxmlformats.org/officeDocument/2006/relationships" name="Nature of Business and Going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Business Acquisition (Details)" sheetId="29" state="visible" r:id="rId29"/>
    <sheet xmlns:r="http://schemas.openxmlformats.org/officeDocument/2006/relationships" name="Oil and Gas Properties (Details" sheetId="30" state="visible" r:id="rId30"/>
    <sheet xmlns:r="http://schemas.openxmlformats.org/officeDocument/2006/relationships" name="Related Party Transactions (Det" sheetId="31" state="visible" r:id="rId31"/>
    <sheet xmlns:r="http://schemas.openxmlformats.org/officeDocument/2006/relationships" name="Capital Stock and Additional _2" sheetId="32" state="visible" r:id="rId32"/>
    <sheet xmlns:r="http://schemas.openxmlformats.org/officeDocument/2006/relationships" name="Long Term Debt (Details)" sheetId="33" state="visible" r:id="rId33"/>
    <sheet xmlns:r="http://schemas.openxmlformats.org/officeDocument/2006/relationships" name="Long Term Debt (Details Narrati"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9</t>
  </si>
  <si>
    <t>Jul. 31, 2019</t>
  </si>
  <si>
    <t>Document And Entity Information</t>
  </si>
  <si>
    <t>Entity Registrant Name</t>
  </si>
  <si>
    <t>VIKING ENERGY GROUP, INC.</t>
  </si>
  <si>
    <t>Entity Central Index Key</t>
  </si>
  <si>
    <t>000110243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solidated Balance Sheets - USD ($)</t>
  </si>
  <si>
    <t>Dec. 31, 2018</t>
  </si>
  <si>
    <t>Current assets:</t>
  </si>
  <si>
    <t>Cash</t>
  </si>
  <si>
    <t>Restricted cash</t>
  </si>
  <si>
    <t xml:space="preserve"> </t>
  </si>
  <si>
    <t>Accounts receivable - oil and gas - net</t>
  </si>
  <si>
    <t>Prepaid expenses</t>
  </si>
  <si>
    <t>Total current assets</t>
  </si>
  <si>
    <t>Oil and gas properties, full cost method</t>
  </si>
  <si>
    <t>Proved developed producing oil and gas properties, net</t>
  </si>
  <si>
    <t>Proved undeveloped and non-producing oil and gas properties, net</t>
  </si>
  <si>
    <t>Total oil and gas properties, net</t>
  </si>
  <si>
    <t>Fixed assets, net</t>
  </si>
  <si>
    <t>Derivative asset</t>
  </si>
  <si>
    <t>Other assets</t>
  </si>
  <si>
    <t>TOTAL ASSETS</t>
  </si>
  <si>
    <t>Current liabilities:</t>
  </si>
  <si>
    <t>Accounts payable</t>
  </si>
  <si>
    <t>Accrued expenses and other current liabilities</t>
  </si>
  <si>
    <t>Undistributed revenues and royalties</t>
  </si>
  <si>
    <t>Derivative liability</t>
  </si>
  <si>
    <t>Amount due to director</t>
  </si>
  <si>
    <t>Current portion of long-term debt - net of debt discount</t>
  </si>
  <si>
    <t>Total current liabilities</t>
  </si>
  <si>
    <t>Long term debt - net of current portion and debt discount</t>
  </si>
  <si>
    <t>Operating lease liability</t>
  </si>
  <si>
    <t>Asset retirement obligation</t>
  </si>
  <si>
    <t>TOTAL LIABILITIES</t>
  </si>
  <si>
    <t>Commitments and contingencies (Note 8)</t>
  </si>
  <si>
    <t>STOCKHOLDERS' EQUITY</t>
  </si>
  <si>
    <t>Preferred stock, $0.001 par value, 5,000,000 shares authorized, 28,092 shares issued and outstanding as of June 30, 2019 and December 31, 2018</t>
  </si>
  <si>
    <t>Common stock, $0.001 par value, 500,000,000 shares authorized, 91,199,954 and 90,989,025 shares issued and outstanding as of June 30, 2019 and December 31, 2018 respectively.</t>
  </si>
  <si>
    <t>Additional paid-in capital</t>
  </si>
  <si>
    <t>Accumulated deficit</t>
  </si>
  <si>
    <t>TOTAL STOCKHOLDERS' EQUITY</t>
  </si>
  <si>
    <t>TOTAL LIABILITIES AND STOCKHOLDERS' EQUITY</t>
  </si>
  <si>
    <t>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Jun. 30, 2018</t>
  </si>
  <si>
    <t>Revenue</t>
  </si>
  <si>
    <t>Oil and gas sales</t>
  </si>
  <si>
    <t>Operating expenses</t>
  </si>
  <si>
    <t>Lease operating costs</t>
  </si>
  <si>
    <t>General and administrative</t>
  </si>
  <si>
    <t>Stock based compensation</t>
  </si>
  <si>
    <t>Depreciation, depletion and amortization</t>
  </si>
  <si>
    <t>Accretion - ARO</t>
  </si>
  <si>
    <t>Total operating expenses</t>
  </si>
  <si>
    <t>Income (loss) from operations</t>
  </si>
  <si>
    <t>Other income (expense)</t>
  </si>
  <si>
    <t>Interest expense</t>
  </si>
  <si>
    <t>Amortization of debt discount</t>
  </si>
  <si>
    <t>Change in fair value of derivatives</t>
  </si>
  <si>
    <t>Gain on ARO settlement</t>
  </si>
  <si>
    <t>Interest and other income</t>
  </si>
  <si>
    <t>Total other income (expense)</t>
  </si>
  <si>
    <t>Net loss before income taxes</t>
  </si>
  <si>
    <t>Income tax benefit (expense)</t>
  </si>
  <si>
    <t>Net Income (loss)</t>
  </si>
  <si>
    <t>Earnings (loss) per common share</t>
  </si>
  <si>
    <t>Basic</t>
  </si>
  <si>
    <t>Weighted average number of common shares outstanding</t>
  </si>
  <si>
    <t>Consolidated Statements of Cash Flows (Unaudited) - USD ($)</t>
  </si>
  <si>
    <t>Cash flows from operating activities</t>
  </si>
  <si>
    <t>Net loss</t>
  </si>
  <si>
    <t>Adjustments to reconcile net loss to cash provided by (used in) operating activities:</t>
  </si>
  <si>
    <t>Change in fair value of derivative liability</t>
  </si>
  <si>
    <t>Amortization of operational right-of-use assets</t>
  </si>
  <si>
    <t>Accretion - Asset retirement obligation</t>
  </si>
  <si>
    <t>Changes in operating assets and liabilities</t>
  </si>
  <si>
    <t>Accounts receivable</t>
  </si>
  <si>
    <t>Prepaid expenses and other assets</t>
  </si>
  <si>
    <t>Other receivable</t>
  </si>
  <si>
    <t>Deferred tax liability</t>
  </si>
  <si>
    <t>Amounts due to directors</t>
  </si>
  <si>
    <t>Net cash provided by (used) in operating activities</t>
  </si>
  <si>
    <t>Cash flows from investing activities:</t>
  </si>
  <si>
    <t>Investment in and acquisition of oil and gas properties</t>
  </si>
  <si>
    <t>Acquisition of fixed assets</t>
  </si>
  <si>
    <t>Proceeds from sale of oil and gas interests</t>
  </si>
  <si>
    <t>Net cash used in investing activities</t>
  </si>
  <si>
    <t>Cash flows from financing activities:</t>
  </si>
  <si>
    <t>Proceeds from amount due to director</t>
  </si>
  <si>
    <t>Repayment of amount due to director</t>
  </si>
  <si>
    <t>Proceeds from long term debt</t>
  </si>
  <si>
    <t>Short term advance</t>
  </si>
  <si>
    <t>Repayment of long-term debt</t>
  </si>
  <si>
    <t>Net cash provided by financing activities</t>
  </si>
  <si>
    <t>Net increase (decrease) in cash</t>
  </si>
  <si>
    <t>Cash and Restricted Cash, beginning of period</t>
  </si>
  <si>
    <t>Cash and Restricted Cash, end of period</t>
  </si>
  <si>
    <t>Supplemental Cash Flow Information:</t>
  </si>
  <si>
    <t>Cash paid for:</t>
  </si>
  <si>
    <t>Interest</t>
  </si>
  <si>
    <t>Income taxes</t>
  </si>
  <si>
    <t>Supplemental disclosure of Non-Cash Investing and Financing Activities</t>
  </si>
  <si>
    <t>Recognition of asset retirement obligation</t>
  </si>
  <si>
    <t>Recognition of right-of-use asset and lease liability</t>
  </si>
  <si>
    <t>Amortization of right-of-use asset and lease liability</t>
  </si>
  <si>
    <t>Purchase of transportation equipment through direct financing</t>
  </si>
  <si>
    <t>Proceeds from sale of oil and gas properties paid directly to reduce debt</t>
  </si>
  <si>
    <t>Elimination of asset retirement obligation associated with sale of assets</t>
  </si>
  <si>
    <t>Issuance of shares as discount on debt</t>
  </si>
  <si>
    <t>Issuance of warrants as discount on debt</t>
  </si>
  <si>
    <t>1st Global debt discount and loan fees</t>
  </si>
  <si>
    <t>Payment in kind interest added to debt</t>
  </si>
  <si>
    <t>Debt refinanced through new credit facility</t>
  </si>
  <si>
    <t>Private placement debt exchanged for new private placement</t>
  </si>
  <si>
    <t>Purchase of working interest through new debt</t>
  </si>
  <si>
    <t>Issuance of shares for contract services</t>
  </si>
  <si>
    <t>Cashless exercise of warrants</t>
  </si>
  <si>
    <t>Accrued expenses exchanged for long term debt</t>
  </si>
  <si>
    <t>Consolidated Statements of Changes in Stockholders' Equity (Unaudited) - USD ($)</t>
  </si>
  <si>
    <t>Total</t>
  </si>
  <si>
    <t>Preferred Stock Shares</t>
  </si>
  <si>
    <t>Retained Earnings Accumulated Deficit</t>
  </si>
  <si>
    <t>Common Stock Shares</t>
  </si>
  <si>
    <t>Additional Paid-in Capital</t>
  </si>
  <si>
    <t>Prepaid Equity- Based Compensation</t>
  </si>
  <si>
    <t>Beginning Balances, Shares at Dec. 31, 2017</t>
  </si>
  <si>
    <t>Beginning Balances, Amount at Dec. 31, 2017</t>
  </si>
  <si>
    <t>Accounting principle change relative to certain derivative liabilities - Note 2.</t>
  </si>
  <si>
    <t>Shares issued for consulting services, Shares</t>
  </si>
  <si>
    <t>Shares issued for consulting services, Amount</t>
  </si>
  <si>
    <t>Shares issued as prepaid equity-based compensation, Shares</t>
  </si>
  <si>
    <t>Shares issued as prepaid equity-based compensation, Amount</t>
  </si>
  <si>
    <t>Shares issued as debt discount, Shares</t>
  </si>
  <si>
    <t>Shares issued as debt discount, Amount</t>
  </si>
  <si>
    <t>Warrants issued for services</t>
  </si>
  <si>
    <t>Net income (loss)</t>
  </si>
  <si>
    <t>Shares issued in cashless exercise of warrants, Shares</t>
  </si>
  <si>
    <t>Shares issued in cashless exercise of warrants, Amount</t>
  </si>
  <si>
    <t>Warrants issued as debt discount</t>
  </si>
  <si>
    <t>Amortization of prepaid equity-based compensation</t>
  </si>
  <si>
    <t>Ending Balances, Shares at Jun. 30, 2018</t>
  </si>
  <si>
    <t>Ending Balances, Amount at Jun. 30, 2018</t>
  </si>
  <si>
    <t>Beginning Balances, Shares at Dec. 31, 2018</t>
  </si>
  <si>
    <t>Beginning Balances, Amount at Dec. 31, 2018</t>
  </si>
  <si>
    <t>Shares issued for services, Shares</t>
  </si>
  <si>
    <t>Shares issued for services, Amount</t>
  </si>
  <si>
    <t>Ending Balances, Shares at Jun. 30, 2019</t>
  </si>
  <si>
    <t>Ending Balances, Amount at Jun. 30, 2019</t>
  </si>
  <si>
    <t>Nature of Business and Going Concern</t>
  </si>
  <si>
    <t>Note 1 - Nature of Business and Going Concern</t>
  </si>
  <si>
    <t>Viking Energy Group, Inc. (Viking or the Company) is engaged in the acquisition, exploration, development and production of oil and natural gas properties, both individually and through collaborative partnerships with other companies in this field of endeavor. Since 2014 the Company has had the following related activities: · In November 2014, the Company entered into its first contract relative to oil and gas activities involving jointly controlled assets and related liabilities by purchasing an undivided 50% interest in the Joffre project located in Alberta, Canada. Effective September 30, 2018, the Company negotiated a sale and settlement of this Canadian joint venture interest and a resolution of all intercompany balances associated with it, for proceeds to the Company of $232,545. An asset retirement obligation of $466,031 offset by the net asset retirement cost of $293,296 associated with this investment generated a gain from disposal of these assets of $405,280. · In February 2016, the Company closed on the acquisition of working interests in four leases with access to the mineral rights (oil and gas) concerning approximately 281 acres of property in Miami and Franklin Counties in eastern Kansas. · In October 2016, the Company, through its subsidiary Mid-Con Petroleum, LLC (Mid-Con Petroleum), completed an acquisition whereby the Company (i) increased its working interest in three existing oil and gas leases in Miami and Franklin Counties in Eastern Kansas, and (ii) acquired a working interest in four new oil and gas leases in the same region, comprising approximately 660 acres of property. · On September 11, 2017, the Company through its subsidiary Mid-Con Drilling, LLC (Mid-Con Drilling), completed an acquisition of a 90% working interest in four new oil and gas leases in Anderson County in Eastern Kansas, comprising approximately 980 acres of property. · On October 2, 2017, the Company, through Mid-Con Drilling, closed on an acquisition, effective October 1, 2017, of a 100% working interest in six new oil and gas leases in Miami and Franklin Counties in Eastern Kansas. · On October 4, 2017, the Company, through Mid-Con Drilling, closed on an acquisition of an 80% working interest in six new oil and gas leases in Riley, Geary and Wabaunsee Counties in Kansas. · On December 22, 2017, the Company completed an acquisition of 100% of the membership interests of Petrodome Energy, LLC, a privately-owned company, with working interests in multiple oil and gas fields across Texas, Louisiana and Mississippi, comprising approximately 11,700 acres. · On December 29, 2017, the Company through its subsidiary Mid-Con Development, LLC (Mid-Con Development), completed an acquisition of working interests in approximately 41 oil leases in Ellis and Rooks Counties in Kansas, comprising several thousand acres. · On January 12, 2018, the Company, through Mid-Con Drilling, completed an acquisition of a 100% working interest in seven new oil and gas leases in Woodson and Allen Counties in Eastern Kansas. · Effective February 1, 2018, the Company, through Mid-Con Drilling, closed on the acquisition of a working interest in a lease with access to the mineral rights (oil and gas) concerning approximately 80 acres of property in Douglas County in eastern Kansas. · On December 28, 2018, the Company, through its subsidiary Ichor Energy, LLC (Ichor Energy) completed an acquisition (the Ichor Energy Acquisition) of working interests in certain oil and gas leases in Texas (primarily in Orange and Jefferson Counties) and Louisiana (primarily in Calcasiue Parish), which include 58 producing wells and 31 salt water disposal wells. The properties produce hydrocarbons from known reservoirs/sands in the on-shore Gulf Coast region, with an average well depth in excess of 10,600 feet. · On May 1, 2019, the Company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These accompanying consolidated financial statements have been prepared on a going concern basis, which contemplates the realization of assets and the satisfaction of liabilities in the normal course of business. Although the Company had a net income of $1,292,346 for the three months ended June 30, 2019, the Company had a net loss of $10,639,135 for the six months ended June 30, 2019. Furthermore, as of June 30, 2019, the Company has a working capital deficiency in excess of $45,000,000. The largest components of current liabilities creating this deficiency are (a) notes payable with a face value aggregating approximately $15,000,000 due in August of 2019 and (b) a promissory note payable to the seller of the certain oil and gas interests purchased on December 28, 2018 in the amount of $23,777,948 with all principal and accrued interest due on the earlier of (i) the date the Company or one of its affiliates completes an acquisition with one or more of the Sellers for a purchase price equal to or greater than $50,000,000 or (ii) January 31, 2020. Management has evaluated these conditions and has developed a plan which, in part, address these obligations as follows: · The terms of the $15 million notes due in August 2019 allow for 50% of the principal to be converted into shares of the Companys common stock at $0.20 per share, and contain a provision whereby the Company has the right to extend the Maturity Date for one additional year to August of 2020. Consideration for the one-year extension is payment of the accrued interest, an increase in the interest rate to 12% for the extension period and the issuance of a warrant to purchase an additional 115,000 common shares per $100,000 of outstanding principal of each note on a pro rata basis. The net effect allows the Company to pay $1,500,000 in accrued interest and delay the payment of $15,000,000 in principal for one year. · The acquisition of oil and gas assets in Texas and Louisiana (the Ichor Energy Acquisition) at the end of 2018 is believed to provide cash flow sufficient to not only satisfy the Companys debt service associated with this acquisition, but to also fund a $12,000,000 development program to increase this purchased production beyond its current average daily production of 2,300 BOE and provide a quicker principal reduction, resulting in an increased equity position relative to these assets. The acquisition of Petrodome in 2017 and the high level of oil and gas expertise retained by Petrodome at the end of 2017 provided an internal lease operating company to efficiently evaluate development opportunities. · The Company has a revolving credit facility with CrossFirst Bank, which was approved for $30,000,000. The balance outstanding at June 30, 2019 is approximately $10,100,000. On May 10, 2019, the Company entered into an amendment to this revolving credit facility to extend the final maturity date from June 30, 2020 to May 10, 2021, which provides the Company with an additional year to meet the cash demands associated with maturity. Additional funds could be made available to the Company for projects reviewed and approved by the lender.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a) 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and its subsidiaries) and Ichor Energy Holdings, LLC, its subsidiary Ichor Energy, LLC (Ichor Energy), and Ichor Energys subsidiaries, Ichor Energy (TX), LLC, and Ichor Energy (LA), LLC, which provide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oil and gas reserves are used as significant inputs in determining the depletion of oil and gas properties and the impairment of proved oil and gas properties. There are numerous uncertainties inherent in the estimation of quantities of proved reserves and in the projection of future rates of production and the timing of development expenditures. Similarly, evaluations for impairment of 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accrued expenses and other current liabilities, accounts payable, derivative liabilities, amount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June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 - $ - Financial liabilities Commodity Derivative $ $ 7,121,509 $ - $ (5,271,567 ) $ - $ 7,121,509 $ - $ (5,271,567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0 and $681,776 as of June 30, 2019 and December 31, 2018, and the derivative liabilities were $7,121,509 and $2,531,718 as of June 30, 2019 and December 31, 2018 respectively. The change in the fair value of the derivative assets and liabilities for the six months ended June 30, 2019 consisted of a decrease of $681,776 associated with existing commodity derivatives and a decrease of $4,589,791 associated with the new commodity derivative related to the acquisition accomplished on December 28, 2018, and a loss recognized in the consolidated statement of operations in the amount of $5,271,567. The table below is a summary of the Companys commodity derivatives as of June 30, 2019: Natural Gas Period Average MMBTU per Month Fixed Price per MMBTU Swap Dec-18 to Dec-22 118,936 $2.715 Crude Oil Period Average BBL per Month Price per BBL Swap Dec-18 to Dec-22 24,600 $ 50.85 Swap Dec-17 to Dec-19 1,400 $ 54.77 Swap Jan-20 to Jun-20 1,400 $ 52.71 Collar Dec-17 to Jun-20 4,000 $55.00 / $72.00 Collar Sep-17 to Sep-19 1,100 $47.00 / $54.10 e) Cash and Cash Equivalents Cash and cash equivalents include cash in banks and highly liquid investment securities that have original maturities of three months or less. At June 30, 2019, the Company has cash deposits in excess of FDIC insured limits in the amounts of $3,867,375. Restricted cash in the amount of $4,683,129 as of June 30,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June 30, 2019, the cash in excess of the MLR does not exceed the APOD Capex Amou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June 30, 2019 and December 31, 2018 respectively.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six months ended June 30, 2019 and 2018 were as follows: Three months ended Six months ended June 30, June 30, Cost Center 2019 2018 2019 2018 Canada $ - $ 10,649 $ - $ 21,387 United States 2,228,191 449,302 4,598,879 928,250 $ 2,228,191 $ 459,951 $ 4,598,879 $ 949,637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June 30, 2019 there were approximately 1,411 common stock equivalents that were dilutive; these dilutive shares were immaterial and omitted from the calculation of income per share for such period. For the six months ended June 30, 2019 and 2018 there were approximately 92,274,782 and 34,912,910 common stock equivalents respectively, that were anti-dilutive.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six months ended June 30, 2019 and 2018: Three months ended Six months ended June 30, June 30, 2019 2018 2019 2018 Oil $ 7,194,400 $ 2,248,725 $ 14,926,562 $ 4,272,909 Natural gas and natural gas liquids 1,539,923 69,897 3,154,353 207,660 $ 8,734,323 $ 2,318,622 $ 18,080,915 $ 4,480,569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12,000,000 at June 30,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approximating $11,000,000, will expire between 2019 through 2038.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six months ended June 30, 2019: Number of Shares Weighted Average Exercise Price Weighted Average Remaining Contractual Life Aggregate Intrinsic Value Warrants Outstanding – December 31, 2018 54,821,690 $ 0.26 6.0 years $ - Granted - - - Exercised - - - - Forfeited/expired/cancelled - - - Warrants Outstanding – June 30, 2019 54,821,690 $ 0.26 4.7 years $ - Outstanding Exercisable – June 30, 2019 54,821,690 $ 0.26 4.7 years $ -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19 and 2018. o)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19: Six months ended June 30, 2019 Asset retirement obligation beginning $ 4,413,465 Oil and gas purchases 94,796 Adjustments through disposals and settlements (797,796 ) Accretion expense 158,227 Asset retirement obligation ending $ 3,868,692 p) Undistributed Revenues and Royalties The Company records a liability for cash collected from oil and gas sales that have not been distributed. The amounts get distributed in accordance with the working interests of the respective owners. q) Recent Accounting Pronouncement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 r) Subsequent events The Company has evaluated all subsequent events from June 30, 2019, through the date of filing this report, and determined there are no additional items to disclose other than those described in Note 9.</t>
  </si>
  <si>
    <t>Business Acquisition</t>
  </si>
  <si>
    <t>Note 3 - Business Acquisition</t>
  </si>
  <si>
    <t xml:space="preserve">Proforma unaudited condensed selected financial data for the six months ended June 30, 2018 as though the Ichor Energy Acquisition had taken place at January 1, 2018 are as follows: Six Months Ended June 30, 2018 Revenues $ 23,624,555 Net Income (excludes unrealized gains / losses) $ 885,074 Income per share $ 0.01 </t>
  </si>
  <si>
    <t>Oil and Gas Properties</t>
  </si>
  <si>
    <t>Note 4 - Oil and Gas Properties</t>
  </si>
  <si>
    <t xml:space="preserve">The following table summarizes the Companys oil and gas activities by classification and geographical cost center for the six months ended June 30, 2019: December 31, 2018 Adjustments Impairments June 30, 2019 Proved developed producing oil and gas properties United States cost center $ 81,936,721 $ (1,476,634 ) $ - $ 80,460,087 Accumulated depreciation, depletion and amortization (604,735 ) (3,353,247 ) - (3,957,982 ) Proved developed producing oil and gas properties, net $ 81,331,986 $ (4,829,881 ) $ - $ 76,502,105 Undeveloped and non-producing oil and gas properties United States cost center $ 51,973,719 $ (87,140 ) $ - $ 51,886,579 Accumulated depreciation, depletion and amortization (1,480,813 ) (1,215,154 ) - (2,695,967 ) Undeveloped and non-producing oil and gas properties, net $ 50,492,906 $ (1,302,294 ) $ - $ 49,190,612 Total Oil and Gas Properties, Net $ 131,824,892 $ (6,132,175 ) $ - $ 125,692,717 </t>
  </si>
  <si>
    <t>Related Party Transactions</t>
  </si>
  <si>
    <t>Note 5 - Related Party Transactions</t>
  </si>
  <si>
    <t>The Companys CEO and Director, James Doris has incurred expenses on behalf of, and made advances to, the Company in order to provide the Company with funds to carry on its operations. As of June 30, 2019, the total amount due to Mr. Doris for unreimbursed expenses is $6,183, and is included in accounts payable. Additionally, Mr. Doris has made several loans through promissory notes to the Company, all accruing interest at 12%, and payable on demand. As of June 30, 2019, the total amount due to Mr. Doris for these loans is $590,555 Accrued interest of $86,780 is included in accrued expenses and other current liabilities at June 30, 2019. The Companys CFO, Frank W. Barker, Jr., renders professional services to the Company through FWB Consulting, Inc., an affiliate of Mr. Barkers. As of June 30, 2019, the total amount due to FWB Consulting, Inc. is $137,432 and is included in accounts payable.</t>
  </si>
  <si>
    <t>Capital Stock and Additional Paid-in Capital</t>
  </si>
  <si>
    <t>Note 6 - Capital Stock and Additional Paid-in Capital</t>
  </si>
  <si>
    <t xml:space="preserve">(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July 16, 2019, each share of Series C Preferred Stock entitles the holder thereof to 20,000 votes on all matters submitted to the vote of the stockholders of the Company. Each share of Series C Preferred Stock is convertible, at the option of the holder, at any time after the date of issuance of such share, at the office of the Corporation or any transfer agent for such stock, into one share of fully paid and non-assessable common stock (the Conversion Rate). (b) Common Stock On November 5, 2018, the Company amended its Articles of Incorporation to increase the number of shares of common stock the Company is authorized to issue from 100,000,000 to 500,000,000. During the six months ended June 30, 2019, the Company issued the shares of its common stock as follows: · 210,929 shares of common stock issued for services valued at fair market value on the date of the transaction, totaling $42,082. During the six months ended June 30, 2018, the Company issued the shares of its common stock as follows: · 668,500 shares of common stock issued for services valued at fair market value on the date of the transaction, totaling $117,660. · 250,000 shares of common stock issued as prepaid equity-based compensation valued at fair market value at the date of the transaction, totaling $55,000. · 4,110,000 shares of common stock issued as debt discount valued at fair market value on the date of each transaction, totaling $615,185. </t>
  </si>
  <si>
    <t>Long Term Debt</t>
  </si>
  <si>
    <t>Note 7 - Long Term Debt</t>
  </si>
  <si>
    <t xml:space="preserve">Long term debt consisted of the following at June 30, 2019 and December 31, 2018: June 30, 2019 December 31, 2018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19. The balance shown is net of unamortized discount of $1,867,398 at June 30, 2019 and $5,981,012 at December 31, 2018. 13,282,602 9,168,988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will be payable at $100,000 monthly through the maturity date of May 10, 2021, at which time all remaining unpaid principal and accrued interest shall be due. The balance shown is net of unamortized discount of $69,200 at June 30, 2019 and $103,421 at December 31, 2018 10,030,800 11,728,911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balance shown is net of unamortized discount of $3,949,993 at June 30, 2019 and $4,385,408 at December 31, 2018. 58,847,108 59,206,592 On December 28, 2018, the Company issued a 10% secured promissory note in the amount of $23,777,948, payable to RPM Investments, secured by 100% of the membership interests of Ichor Energy Holdings, LLC. All accrued interest and unpaid principal are due on January 31, 2020. 23,777,948 23,777,948 On February 14, 2019, the Company executed a promissory note payable to CrossFirst Bank in the amount of $56,760 for the purchase of transportation equipment, bearing interest at 7.15%, payable in 60 installments of $1,130, with a maturity date of February 14, 2024 53,568 - 105,992,026 103,882,439 Less current portion (40,231,789 ) (11,805,582 ) $ 65,760,237 $ 92,076,857 </t>
  </si>
  <si>
    <t>Commitments and contingencies</t>
  </si>
  <si>
    <t>Note 8 - Commitments and contingencies</t>
  </si>
  <si>
    <t>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A right-of-use asset and operating lease liability has been recorded with the adoption of Topic 842, pertaining to this office lease. As this lease does not provide an implicit interest rate, we used a portfolio approach to determine a collateralized incremental borrowing rate of 10% based on the information available at the date of adoption of Topic 842 to determine the lease liability. Operating lease expense is recognized on a straight-line basis over the lease term. Operating lease expense was $24,096 and $48,192 for the three and six months ended June 30, 2019. From time to time the Company may be a party to litigation involving commercial claims against the Company. Management believes that the ultimate resolution of these matters will not have a material effect on the Companys financial position or results of operations. The staff (the Staff) of the SECs Division of Enforcement has notified the Company, that the Staff has made a preliminary determination to recommend that the SEC file an enforcement action against the Company, as well as against its CEO and it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is in dialogue with the Staff regarding its preliminary determination. The Company believes it has adequate defenses, and intends to vigorously defend any enforcement action that may be initiated by the SEC.</t>
  </si>
  <si>
    <t>Subsequent Events</t>
  </si>
  <si>
    <t>Note 9 - Subsequent Events</t>
  </si>
  <si>
    <t xml:space="preserve">On July 30, 2019, the Company through Mid-Con Petroleum, LLC and Mid-Con Drilling, LLC (collectively the Subsidiaries), both wholly owned subsidiaries, borrowed in the aggregate $3,351,099.00 from Cornerstone Bank of Overland Park, Kansas (the Cornerstone Loans), on the following terms: 6% interest; July 24, 2025 maturity date; interest only payments for 12 months beginning August 24, 2019; and blended payments of principal and interest commencing August 24, 2020. These loans are secured by a first mortgage against the Subsidiaries Kansas assets, and the Company guaranteed repayment of the Cornerstone Loans. The net proceeds were applied to reduce the amount owing under the Companys reserve-based revolving loan facility with CrossFirst Bank to $6,650,000, and CrossFirst Bank released its security interests in the Subsidiaries Kansas assets. </t>
  </si>
  <si>
    <t>Summary of Significant Accounting Policies (Policies)</t>
  </si>
  <si>
    <t>Basis of Presentation</t>
  </si>
  <si>
    <t xml:space="preserve">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si>
  <si>
    <t>Basis of Consolidation</t>
  </si>
  <si>
    <t>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and its subsidiaries) and Ichor Energy Holdings, LLC, its subsidiary Ichor Energy, LLC (Ichor Energy), and Ichor Energys subsidiaries, Ichor Energy (TX), LLC, and Ichor Energy (LA), LLC, which provide a base of operations to facilitate property acquisitions in Texas, Louisiana and Mississippi. All significant intercompany transactions and balances have been eliminated.</t>
  </si>
  <si>
    <t>Use of Estimates in the Preparation of Financial Statements</t>
  </si>
  <si>
    <t xml:space="preserve">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oil and gas reserves are used as significant inputs in determining the depletion of oil and gas properties and the impairment of proved oil and gas properties. There are numerous uncertainties inherent in the estimation of quantities of proved reserves and in the projection of future rates of production and the timing of development expenditures. Similarly, evaluations for impairment of proved oil and gas properties are subject to numerous uncertainties including, among others, estimates of future recoverable reserves and commodity price outlooks. Actual results could differ from the estimates and assumptions utilized. </t>
  </si>
  <si>
    <t>Financial Instruments</t>
  </si>
  <si>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accrued expenses and other current liabilities, accounts payable, derivative liabilities, amount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June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 - $ - Financial liabilities Commodity Derivative $ $ 7,121,509 $ - $ (5,271,567 ) $ - $ 7,121,509 $ - $ (5,271,567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0 and $681,776 as of June 30, 2019 and December 31, 2018, and the derivative liabilities were $7,121,509 and $2,531,718 as of June 30, 2019 and December 31, 2018 respectively. The change in the fair value of the derivative assets and liabilities for the six months ended June 30, 2019 consisted of a decrease of $681,776 associated with existing commodity derivatives and a decrease of $4,589,791 associated with the new commodity derivative related to the acquisition accomplished on December 28, 2018, and a loss recognized in the consolidated statement of operations in the amount of $5,271,567. The table below is a summary of the Companys commodity derivatives as of June 30, 2019: Natural Gas Period Average MMBTU per Month Fixed Price per MMBTU Swap Dec-18 to Dec-22 118,936 $2.715 Crude Oil Period Average BBL per Month Price per BBL Swap Dec-18 to Dec-22 24,600 $ 50.85 Swap Dec-17 to Dec-19 1,400 $ 54.77 Swap Jan-20 to Jun-20 1,400 $ 52.71 Collar Dec-17 to Jun-20 4,000 $55.00 / $72.00 Collar Sep-17 to Sep-19 1,100 $47.00 / $54.10 </t>
  </si>
  <si>
    <t>Cash and Cash Equivalents</t>
  </si>
  <si>
    <t>Cash and cash equivalents include cash in banks and highly liquid investment securities that have original maturities of three months or less. At June 30, 2019, the Company has cash deposits in excess of FDIC insured limits in the amounts of $3,867,375. Restricted cash in the amount of $4,683,129 as of June 30,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June 30, 2019, the cash in excess of the MLR does not exceed the APOD Capex Amount.</t>
  </si>
  <si>
    <t xml:space="preserve">Accounts receivable consist of oil and gas receivables. The Company evaluates these accounts receivable for collectability and, when necessary, records allowances for expected unrecoverable amounts. The Company has recorded an allowance for doubtful accounts of $217,057 at June 30, 2019 and December 31, 2018 respectively.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six months ended June 30, 2019 and 2018 were as follows: Three months ended Six months ended June 30, June 30, Cost Center 2019 2018 2019 2018 Canada $ - $ 10,649 $ - $ 21,387 United States 2,228,191 449,302 4,598,879 928,250 $ 2,228,191 $ 459,951 $ 4,598,879 $ 949,637 </t>
  </si>
  <si>
    <t>Limitation on Capitalized Costs</t>
  </si>
  <si>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si>
  <si>
    <t>Oil and Gas Reserves</t>
  </si>
  <si>
    <t xml:space="preserve">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si>
  <si>
    <t>Income (loss) per Share</t>
  </si>
  <si>
    <t xml:space="preserve">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June 30, 2019 there were approximately 1,411 common stock equivalents that were dilutive; these dilutive shares were immaterial and omitted from the calculation of income per share for such period. For the six months ended June 30, 2019 and 2018 there were approximately 92,274,782 and 34,912,910 common stock equivalents respectively, that were anti-dilutive. </t>
  </si>
  <si>
    <t>Revenue Recognition</t>
  </si>
  <si>
    <t xml:space="preserve">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six months ended June 30, 2019 and 2018: Three months ended Six months ended June 30, June 30, 2019 2018 2019 2018 Oil $ 7,194,400 $ 2,248,725 $ 14,926,562 $ 4,272,909 Natural gas and natural gas liquids 1,539,923 69,897 3,154,353 207,660 $ 8,734,323 $ 2,318,622 $ 18,080,915 $ 4,480,569 </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12,000,000 at June 30,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approximating $11,000,000, will expire between 2019 through 2038.</t>
  </si>
  <si>
    <t>Stock-Based Compensation</t>
  </si>
  <si>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six months ended June 30, 2019: Number of Shares Weighted Average Exercise Price Weighted Average Remaining Contractual Life Aggregate Intrinsic Value Warrants Outstanding – December 31, 2018 54,821,690 $ 0.26 6.0 years $ - Granted - - - Exercised - - - - Forfeited/expired/cancelled - - - Warrants Outstanding – June 30, 2019 54,821,690 $ 0.26 4.7 years $ - Outstanding Exercisable – June 30, 2019 54,821,690 $ 0.26 4.7 years $ -</t>
  </si>
  <si>
    <t>Impairment of long-lived assets</t>
  </si>
  <si>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19 and 2018.</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19: Six months ended June 30, 2019 Asset retirement obligation beginning $ 4,413,465 Oil and gas purchases 94,796 Adjustments through disposals and settlements (797,796 ) Accretion expense 158,227 Asset retirement obligation ending $ 3,868,692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t>
  </si>
  <si>
    <t>Subsequent events</t>
  </si>
  <si>
    <t>The Company has evaluated all subsequent events from June 30, 2019, through the date of filing this report, and determined there are no additional items to disclose other than those described in Note 9.</t>
  </si>
  <si>
    <t>Summary of Significant Accounting Policies (Tables)</t>
  </si>
  <si>
    <t>Financial Assets and liabilities measured at fair value</t>
  </si>
  <si>
    <t xml:space="preserve">Assets and liabilities measured at fair value as of June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 - $ - Financial liabilities Commodity Derivative $ $ 7,121,509 $ - $ (5,271,567 ) $ - $ 7,121,509 $ - $ (5,271,567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
  </si>
  <si>
    <t>Summary of company commodity derivatives</t>
  </si>
  <si>
    <t xml:space="preserve">Natural Gas Period Average MMBTU per Month Fixed Price per MMBTU Swap Dec-18 to Dec-22 118,936 $2.715 Crude Oil Period Average BBL per Month Price per BBL Swap Dec-18 to Dec-22 24,600 $ 50.85 Swap Dec-17 to Dec-19 1,400 $ 54.77 Swap Jan-20 to Jun-20 1,400 $ 52.71 Collar Dec-17 to Jun-20 4,000 $55.00 / $72.00 Collar Sep-17 to Sep-19 1,100 $47.00 / $54.10 </t>
  </si>
  <si>
    <t>Depreciation, depletion and amortization expense</t>
  </si>
  <si>
    <t xml:space="preserve">Depreciation, depletion and amortization expense utilizing the unit-of-production method for the Companys oil and gas properties for the three and six months ended June 30, 2019 and 2018 were as follows: Three months ended Six months ended June 30, June 30, Cost Center 2019 2018 2019 2018 Canada $ - $ 10,649 $ - $ 21,387 United States 2,228,191 449,302 4,598,879 928,250 $ 2,228,191 $ 459,951 $ 4,598,879 $ 949,637 </t>
  </si>
  <si>
    <t>Summary of disaggregates the company's revenue by source</t>
  </si>
  <si>
    <t xml:space="preserve">The following table disaggregates the Companys revenue by source for the six months ended June 30, 2019 and 2018: Three months ended Six months ended June 30, June 30, 2019 2018 2019 2018 Oil $ 7,194,400 $ 2,248,725 $ 14,926,562 $ 4,272,909 Natural gas and natural gas liquids 1,539,923 69,897 3,154,353 207,660 $ 8,734,323 $ 2,318,622 $ 18,080,915 $ 4,480,569 </t>
  </si>
  <si>
    <t xml:space="preserve">The following table represents stock warrant activity as of and for the six months ended June 30, 2019: Number of Shares Weighted Average Exercise Price Weighted Average Remaining Contractual Life Aggregate Intrinsic Value Warrants Outstanding – December 31, 2018 54,821,690 $ 0.26 6.0 years $ - Granted - - - Exercised - - - - Forfeited/expired/cancelled - - - Warrants Outstanding – June 30, 2019 54,821,690 $ 0.26 4.7 years $ - Outstanding Exercisable – June 30, 2019 54,821,690 $ 0.26 4.7 years $ - </t>
  </si>
  <si>
    <t>Summary of changes in the Company's asset retirement obligations</t>
  </si>
  <si>
    <t xml:space="preserve">The following table describes the changes in the Companys asset retirement obligations for the six months ended June 30, 2019: Six months ended June 30, 2019 Asset retirement obligation beginning $ 4,413,465 Oil and gas purchases 94,796 Adjustments through disposals and settlements (797,796 ) Accretion expense 158,227 Asset retirement obligation ending $ 3,868,692 </t>
  </si>
  <si>
    <t>Business Acquisition (Tables)</t>
  </si>
  <si>
    <t>Schedule of earnings per share</t>
  </si>
  <si>
    <t xml:space="preserve"> Six Months Ended June 30, 2018 Revenues $ 23,624,555 Net Income (excludes unrealized gains / losses) $ 885,074 Income per share $ 0.01 </t>
  </si>
  <si>
    <t>Oil and Gas Properties (Tables)</t>
  </si>
  <si>
    <t>Schedule of oil and gas activities</t>
  </si>
  <si>
    <t xml:space="preserve"> December 31, 2018 Adjustments Impairments June 30, 2019 Proved developed producing oil and gas properties United States cost center $ 81,936,721 $ (1,476,634 ) $ - $ 80,460,087 Accumulated depreciation, depletion and amortization (604,735 ) (3,353,247 ) - (3,957,982 ) Proved developed producing oil and gas properties, net $ 81,331,986 $ (4,829,881 ) $ - $ 76,502,105 Undeveloped and non-producing oil and gas properties United States cost center $ 51,973,719 $ (87,140 ) $ - $ 51,886,579 Accumulated depreciation, depletion and amortization (1,480,813 ) (1,215,154 ) - (2,695,967 ) Undeveloped and non-producing oil and gas properties, net $ 50,492,906 $ (1,302,294 ) $ - $ 49,190,612 Total Oil and Gas Properties, Net $ 131,824,892 $ (6,132,175 ) $ - $ 125,692,717 </t>
  </si>
  <si>
    <t>Long Term Debt (Tables)</t>
  </si>
  <si>
    <t>Schedule of Long-term Debt</t>
  </si>
  <si>
    <t xml:space="preserve"> June 30, 2019 December 31, 2018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19. The balance shown is net of unamortized discount of $1,867,398 at June 30, 2019 and $5,981,012 at December 31, 2018. 13,282,602 9,168,988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will be payable at $100,000 monthly through the maturity date of May 10, 2021, at which time all remaining unpaid principal and accrued interest shall be due. The balance shown is net of unamortized discount of $69,200 at June 30, 2019 and $103,421 at December 31, 2018 10,030,800 11,728,911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balance shown is net of unamortized discount of $3,949,993 at June 30, 2019 and $4,385,408 at December 31, 2018. 58,847,108 59,206,592 On December 28, 2018, the Company issued a 10% secured promissory note in the amount of $23,777,948, payable to RPM Investments, secured by 100% of the membership interests of Ichor Energy Holdings, LLC. All accrued interest and unpaid principal are due on January 31, 2020. 23,777,948 23,777,948 On February 14, 2019, the Company executed a promissory note payable to CrossFirst Bank in the amount of $56,760 for the purchase of transportation equipment, bearing interest at 7.15%, payable in 60 installments of $1,130, with a maturity date of February 14, 2024 53,568 - 105,992,026 103,882,439 Less current portion (40,231,789 ) (11,805,582 ) $ 65,760,237 $ 92,076,857 </t>
  </si>
  <si>
    <t>Nature of Business and Going Concern (Details Narrative)</t>
  </si>
  <si>
    <t>Jan. 12, 2018integer</t>
  </si>
  <si>
    <t>Oct. 04, 2017integer</t>
  </si>
  <si>
    <t>Oct. 02, 2017integer</t>
  </si>
  <si>
    <t>Sep. 11, 2017ft²integer</t>
  </si>
  <si>
    <t>May 01, 2019integer</t>
  </si>
  <si>
    <t>Dec. 28, 2018USD ($)integer</t>
  </si>
  <si>
    <t>Dec. 29, 2017integer</t>
  </si>
  <si>
    <t>Oct. 31, 2016ft²integer</t>
  </si>
  <si>
    <t>Nov. 30, 2014</t>
  </si>
  <si>
    <t>Jun. 30, 2019USD ($)shares</t>
  </si>
  <si>
    <t>Jun. 30, 2018USD ($)</t>
  </si>
  <si>
    <t>May 10, 2019USD ($)ft²</t>
  </si>
  <si>
    <t>Dec. 31, 2018USD ($)</t>
  </si>
  <si>
    <t>Feb. 01, 2018ft²</t>
  </si>
  <si>
    <t>Dec. 22, 2017ft²</t>
  </si>
  <si>
    <t>Feb. 29, 2016ft²</t>
  </si>
  <si>
    <t>Controlling purchasing percentage of ownerships</t>
  </si>
  <si>
    <t>50.00%</t>
  </si>
  <si>
    <t>Working capital deficiency description</t>
  </si>
  <si>
    <t>The Company has a working capital deficiency in excess of $45,000,000</t>
  </si>
  <si>
    <t>Accrued interest</t>
  </si>
  <si>
    <t>Payments for delayed</t>
  </si>
  <si>
    <t>Due date</t>
  </si>
  <si>
    <t>Aug. 31,
		2019</t>
  </si>
  <si>
    <t>Description of company's common stock</t>
  </si>
  <si>
    <t xml:space="preserve">The terms of the $15 million notes due in August 2019 allow for 50% of the principal to be converted into shares of the Company&amp;#146;'s common stock at $0.20 per share, and contain a provision whereby the Company has the right to extend the Maturity Date for one additional year to August of 2020. </t>
  </si>
  <si>
    <t>Short-term debt, interest rate increase</t>
  </si>
  <si>
    <t>12.00%</t>
  </si>
  <si>
    <t>Warrants and rights outstanding</t>
  </si>
  <si>
    <t>Class of warrant or right, outstanding | shares</t>
  </si>
  <si>
    <t>Revolving credit facility [Member] | Cross First Bank [Member] | Minimum [Member]</t>
  </si>
  <si>
    <t>Long-term line of credit</t>
  </si>
  <si>
    <t>Outstanding balance</t>
  </si>
  <si>
    <t>Mid-Con Drilling, LLC [Member]</t>
  </si>
  <si>
    <t>Area of oil and gas acquisition | ft²</t>
  </si>
  <si>
    <t>Number of oil and gas lease | integer</t>
  </si>
  <si>
    <t>Ownership interest, percentage</t>
  </si>
  <si>
    <t>100.00%</t>
  </si>
  <si>
    <t>80.00%</t>
  </si>
  <si>
    <t>90.00%</t>
  </si>
  <si>
    <t>Effective date of acquisition</t>
  </si>
  <si>
    <t>Feb. 1,
		2018</t>
  </si>
  <si>
    <t>Oct. 1,
		2017</t>
  </si>
  <si>
    <t>Mid-Con Development, LLC [Member]</t>
  </si>
  <si>
    <t>Number of oil lease | integer</t>
  </si>
  <si>
    <t>Ichor Energy [Member]</t>
  </si>
  <si>
    <t>Acquisition of working interest, description</t>
  </si>
  <si>
    <t>The properties produce hydrocarbons from known reservoirs/sands in the on-shore Gulf Coast region, with an average well depth in excess of 10,600 feet.</t>
  </si>
  <si>
    <t>Producing wells | integer</t>
  </si>
  <si>
    <t>Salt water disposal wells | integer</t>
  </si>
  <si>
    <t>Ichor Energy [Member] | Lender [Member]</t>
  </si>
  <si>
    <t>Payment of debt service</t>
  </si>
  <si>
    <t>Seller [Member]</t>
  </si>
  <si>
    <t>Promissory note payable</t>
  </si>
  <si>
    <t>Description of acquisition with one or more sellers</t>
  </si>
  <si>
    <t>The Company or one of its affiliates completes an acquisition with one or more of the Sellers for a purchase price equal to or greater than $50,000,000 or (ii) January 31, 2020.</t>
  </si>
  <si>
    <t>Petrodome Louisiana Pipeline, LLC [Member]</t>
  </si>
  <si>
    <t>Petrodome Energy, LLC [Member]</t>
  </si>
  <si>
    <t>Canadian joint venture [Member]</t>
  </si>
  <si>
    <t>Proceeds to company</t>
  </si>
  <si>
    <t>Net asset retirement cost</t>
  </si>
  <si>
    <t>Investment generated gain of assets</t>
  </si>
  <si>
    <t>Gain on disposal assets</t>
  </si>
  <si>
    <t>Mid-Con Petroleum [Member]</t>
  </si>
  <si>
    <t>Miami and Franklin [Member]</t>
  </si>
  <si>
    <t>Viking Investments Group, Inc. [Member]</t>
  </si>
  <si>
    <t>State of incorporation</t>
  </si>
  <si>
    <t>Nevada</t>
  </si>
  <si>
    <t>Summary of Significant Accounting Policies (Details) - USD ($)</t>
  </si>
  <si>
    <t>Financial Assets</t>
  </si>
  <si>
    <t>Financial Asset</t>
  </si>
  <si>
    <t>Financial Liabilities</t>
  </si>
  <si>
    <t>Quoted Prices in Active Markets for Identical Assets/Level 1 [Member]</t>
  </si>
  <si>
    <t>Commodity Derivative</t>
  </si>
  <si>
    <t>Significant Other Observable Inputs/Level 2 [Member]</t>
  </si>
  <si>
    <t>Significant Unobservable Inputs/Level 3 [Member]</t>
  </si>
  <si>
    <t>Total Gain Loss [Member]</t>
  </si>
  <si>
    <t>Summary of Significant Accounting Policies (Details 1)</t>
  </si>
  <si>
    <t>Jun. 30, 2019integer$ / bbl</t>
  </si>
  <si>
    <t>Dec-18 to Dec-22 [Member] | Swap [Member] | Natural Gas [Member]</t>
  </si>
  <si>
    <t>Average MMBTU per Month | integer</t>
  </si>
  <si>
    <t>Fixed Price per MMBTU | $ / bbl</t>
  </si>
  <si>
    <t>Dec-18 to Dec-22 [Member] | Crude Oil [Member] | Swap 1 [Member]</t>
  </si>
  <si>
    <t>Average BBL per Month | integer</t>
  </si>
  <si>
    <t>Fixed Price per BBL | $ / bbl</t>
  </si>
  <si>
    <t>Dec-17 to Dec-19 [Member] | Crude Oil [Member] | Swap 2 [Member]</t>
  </si>
  <si>
    <t>Jan-20 to Jun-20 [Member] | Crude Oil [Member] | Swap 3 [Member]</t>
  </si>
  <si>
    <t>Dec-17 to Jun-20 [Member] | Crude Oil [Member] | Collar [Member] | Minimum [Member]</t>
  </si>
  <si>
    <t>Dec-17 to Jun-20 [Member] | Crude Oil [Member] | Collar [Member] | Maximum [Member]</t>
  </si>
  <si>
    <t>Sep-17 to Sep-19 [Member] | Crude Oil [Member] | Collar 1 [Member] | Minimum [Member]</t>
  </si>
  <si>
    <t>Sep-17 to Sep-19 [Member] | Crude Oil [Member] | Collar 1 [Member] | Maximum [Member]</t>
  </si>
  <si>
    <t>Summary of Significant Accounting Policies (Details 2) - USD ($)</t>
  </si>
  <si>
    <t>Amortization expense for the oil and gas properties</t>
  </si>
  <si>
    <t>Canada [Member]</t>
  </si>
  <si>
    <t>United States [Member]</t>
  </si>
  <si>
    <t>Summary of Significant Accounting Policies (Details 3) - USD ($)</t>
  </si>
  <si>
    <t>Oil</t>
  </si>
  <si>
    <t>Natural gas and Natural gas liquids</t>
  </si>
  <si>
    <t>Total revenue</t>
  </si>
  <si>
    <t>Summary of Significant Accounting Policies (Details 4)</t>
  </si>
  <si>
    <t>Jun. 30, 2019USD ($)$ / sharesshares</t>
  </si>
  <si>
    <t>Number of Shares</t>
  </si>
  <si>
    <t>Outstanding, Beginning | shares</t>
  </si>
  <si>
    <t>Granted | shares</t>
  </si>
  <si>
    <t>Exercised | shares</t>
  </si>
  <si>
    <t>Forfeited/expired/cancelled | shares</t>
  </si>
  <si>
    <t>Outstanding, Ending | shares</t>
  </si>
  <si>
    <t>Outstanding, Exercisable | shares</t>
  </si>
  <si>
    <t>Weighted Average Exercise Price</t>
  </si>
  <si>
    <t>Outstanding, Beginning | $ / shares</t>
  </si>
  <si>
    <t>Granted | $ / shares</t>
  </si>
  <si>
    <t>Exercised | $ / shares</t>
  </si>
  <si>
    <t>Forfeited/expired/cancelled | $ / shares</t>
  </si>
  <si>
    <t>Outstanding, Ending | $ / shares</t>
  </si>
  <si>
    <t>Outstanding, Exercisable | $ / shares</t>
  </si>
  <si>
    <t>Weighted Average Remaining Contractual Life</t>
  </si>
  <si>
    <t>Outstanding, Beginning</t>
  </si>
  <si>
    <t>6 years</t>
  </si>
  <si>
    <t>Outstanding, Ending</t>
  </si>
  <si>
    <t>4 years 8 months 12 days</t>
  </si>
  <si>
    <t>Outstanding, Exercisable</t>
  </si>
  <si>
    <t>Aggregate Intrinsic Value</t>
  </si>
  <si>
    <t>Outstanding, Beginning | $</t>
  </si>
  <si>
    <t>Granted | $</t>
  </si>
  <si>
    <t>Forfeited/expired/cancelled | $</t>
  </si>
  <si>
    <t>Outstanding, Ending | $</t>
  </si>
  <si>
    <t>Outstanding, Exercisable | $</t>
  </si>
  <si>
    <t>Summary of Significant Accounting Policies (Details 5)</t>
  </si>
  <si>
    <t>Jun. 30, 2019USD ($)</t>
  </si>
  <si>
    <t>Asset retirement obligation, beginning</t>
  </si>
  <si>
    <t>Oil and gas purchases</t>
  </si>
  <si>
    <t>Adjustments through disposals and settlements</t>
  </si>
  <si>
    <t>Accretion expense</t>
  </si>
  <si>
    <t>Asset retirement obligation ? ending</t>
  </si>
  <si>
    <t>Summary of Significant Accounting Policies (Details Narrative) - USD ($)</t>
  </si>
  <si>
    <t>Summary of Significant Accounting Policies (Details Narrative)</t>
  </si>
  <si>
    <t>Common stock equivalents as anti-dilutive</t>
  </si>
  <si>
    <t>Accounting principle change relative to certain derivative liabilities</t>
  </si>
  <si>
    <t>Derivative (gain) loss</t>
  </si>
  <si>
    <t>Allowance for doubtful accounts</t>
  </si>
  <si>
    <t>Dilutive common stock equivalents</t>
  </si>
  <si>
    <t>Leases term</t>
  </si>
  <si>
    <t>1 year</t>
  </si>
  <si>
    <t>Net operating losses</t>
  </si>
  <si>
    <t>Net operating loss carryback, percentage</t>
  </si>
  <si>
    <t>Net operating loss carryforwards</t>
  </si>
  <si>
    <t>Net operating loss carryforwards expire</t>
  </si>
  <si>
    <t>between 2027 through 2038.</t>
  </si>
  <si>
    <t>Cash in excess of FDIC insured amount</t>
  </si>
  <si>
    <t>Minimum cash balance</t>
  </si>
  <si>
    <t>Term Loan Credit Agreement, description</t>
  </si>
  <si>
    <t xml:space="preserve">the Borrower is required at all times to maintain a minimum cash balance of $2,000,000 (the &amp;#8220;MLR&amp;#8221;).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mp;#8220;APOD Capex Amount&amp;#8221;). </t>
  </si>
  <si>
    <t>Business Acquisition (Details) - USD ($)</t>
  </si>
  <si>
    <t>Mar. 31, 2018</t>
  </si>
  <si>
    <t>Revenues</t>
  </si>
  <si>
    <t>Proforma [Member]</t>
  </si>
  <si>
    <t>Oil and Gas Properties (Details) - USD ($)</t>
  </si>
  <si>
    <t>Oil and gas properties, net</t>
  </si>
  <si>
    <t>Total Oil and Gas Properties, Net</t>
  </si>
  <si>
    <t>Total Oil and Gas Properties, Net, Adjustment</t>
  </si>
  <si>
    <t>Proved Developed Producing [Member]</t>
  </si>
  <si>
    <t>United States cost center</t>
  </si>
  <si>
    <t>Accumulated depreciation, depletion and amortization</t>
  </si>
  <si>
    <t>United States cost center, Adjustment</t>
  </si>
  <si>
    <t>Accumulated depreciation, depletion and amortization, Adjustment</t>
  </si>
  <si>
    <t>Oil and gas properties, net, Adjustment</t>
  </si>
  <si>
    <t>Impairments Proved Developed Producing [Member]</t>
  </si>
  <si>
    <t>Undeveloped and Non-producing [Member]</t>
  </si>
  <si>
    <t>Impairments Undeveloped and non-producing [Member]</t>
  </si>
  <si>
    <t>Related Party Transactions (Details Narrative)</t>
  </si>
  <si>
    <t>Mr. Barker [Member]</t>
  </si>
  <si>
    <t>Mr. James Doris [Member]</t>
  </si>
  <si>
    <t>Unreimbursed expenses</t>
  </si>
  <si>
    <t>Interest rate</t>
  </si>
  <si>
    <t>Loans to related party</t>
  </si>
  <si>
    <t>Capital Stock and Additional Paid-in Capital (Details Narrative) - USD ($)</t>
  </si>
  <si>
    <t>Preferred stock Series, par value</t>
  </si>
  <si>
    <t>Preferred stock Series, authorized</t>
  </si>
  <si>
    <t>Series C preferred stock designated shares</t>
  </si>
  <si>
    <t>Description for series C preferred stock voting rights</t>
  </si>
  <si>
    <t>Pursuant to the amended Certification of Designation of the Series C Preferred Stock filed on July 16, 2019, each share of Series C Preferred Stock entitles the holder thereof to 20,000 votes on all matters submitted to the vote of the stockholders of the Company.</t>
  </si>
  <si>
    <t>Common stock, par value</t>
  </si>
  <si>
    <t>Common stock, authorized</t>
  </si>
  <si>
    <t>Amendment to articles of incorporation description</t>
  </si>
  <si>
    <t>To increase the number of shares of common stock the Company is authorized to issue from 100,000,000 to 500,000,000.</t>
  </si>
  <si>
    <t>Fair value of common stock issued for services</t>
  </si>
  <si>
    <t>Fair value of common stock issued as prepaid equity-based compensation</t>
  </si>
  <si>
    <t>Transaction Three [Member]</t>
  </si>
  <si>
    <t>Common stock issued against debt discount</t>
  </si>
  <si>
    <t>Fair value of Common stock issued as discount against debt</t>
  </si>
  <si>
    <t>Transaction Two [Member]</t>
  </si>
  <si>
    <t>Common stock issued as prepaid equity-based compensation</t>
  </si>
  <si>
    <t>Transaction One [Member]</t>
  </si>
  <si>
    <t>Common stock issued for services</t>
  </si>
  <si>
    <t>Transaction [Member]</t>
  </si>
  <si>
    <t>Long Term Debt (Details) - USD ($)</t>
  </si>
  <si>
    <t>Long term debt</t>
  </si>
  <si>
    <t>Less current portion</t>
  </si>
  <si>
    <t>Long term debt including current and non-current portion</t>
  </si>
  <si>
    <t>Long-term Debt [Member]</t>
  </si>
  <si>
    <t>Long-term Debt One [Member]</t>
  </si>
  <si>
    <t>Long-term Debt Two [Member]</t>
  </si>
  <si>
    <t>Long-term Debt Three [Member]</t>
  </si>
  <si>
    <t>Long-term Debt Four [Member]</t>
  </si>
  <si>
    <t>Long Term Debt (Details Narrative) - USD ($)</t>
  </si>
  <si>
    <t>1 Months Ended</t>
  </si>
  <si>
    <t>12 Months Ended</t>
  </si>
  <si>
    <t>Feb. 14, 2019</t>
  </si>
  <si>
    <t>General and administrative expenses</t>
  </si>
  <si>
    <t>Crossfirst Bank [Member]</t>
  </si>
  <si>
    <t>Promissory note</t>
  </si>
  <si>
    <t>Maturity date</t>
  </si>
  <si>
    <t>Feb. 14,
		2024</t>
  </si>
  <si>
    <t>Interest rate description</t>
  </si>
  <si>
    <t>Bearing interest at 7.15%, payable in 60 installments of $1,130, with a maturity date of February 14, 2024</t>
  </si>
  <si>
    <t>7.15%</t>
  </si>
  <si>
    <t>December 28, 2018 promissory note One [Member]</t>
  </si>
  <si>
    <t>Jan. 31,
		2020</t>
  </si>
  <si>
    <t>Ownership percentage</t>
  </si>
  <si>
    <t>December 28, 2018 promissory note [Member]</t>
  </si>
  <si>
    <t>Dec. 28,
		2023</t>
  </si>
  <si>
    <t>(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t>
  </si>
  <si>
    <t>Unamortized discount</t>
  </si>
  <si>
    <t>Loan amount</t>
  </si>
  <si>
    <t>Additional principal payment on debt</t>
  </si>
  <si>
    <t>Oil and gas development projects</t>
  </si>
  <si>
    <t>June 13, 2018 promissory note [Member]</t>
  </si>
  <si>
    <t>Sep. 30,
		2020</t>
  </si>
  <si>
    <t>1.50%</t>
  </si>
  <si>
    <t>Debt instrument periodic payments</t>
  </si>
  <si>
    <t>Frequency of periodic payments</t>
  </si>
  <si>
    <t>Monthly</t>
  </si>
  <si>
    <t>Maximum principal amount</t>
  </si>
  <si>
    <t>June through December of 2018 promissory note [Member]</t>
  </si>
  <si>
    <t>Pursuant to a 10% Secured Promissory Note with 50% of the principal convertible into the Company's common stock at $0.20 per share, all principal and accrued interest payable on the maturity date of August 31, 2019.</t>
  </si>
  <si>
    <t>Exchange of Borrowed amount due to lender</t>
  </si>
  <si>
    <t>Commitments and contingencies (Details Narrative)</t>
  </si>
  <si>
    <t>Jun. 30, 2019USD ($)ft²</t>
  </si>
  <si>
    <t>Lease term</t>
  </si>
  <si>
    <t>66 months</t>
  </si>
  <si>
    <t>Commitments and contingencies description</t>
  </si>
  <si>
    <t>The annual base rent commenced at $22.00 per square foot, and escalates at $0.50 per foot each year through expiration of the lease term.</t>
  </si>
  <si>
    <t>Office space (square feet) | ft²</t>
  </si>
  <si>
    <t>Operating lease expense | $</t>
  </si>
  <si>
    <t>Subsequent Events (Details Narrative) - Subsequent Event [Member] - Mid-Con Petroleum, LLC [Member] - Mid-Con Drilling, LLC [Member]</t>
  </si>
  <si>
    <t>Jul. 30, 2019USD ($)</t>
  </si>
  <si>
    <t>Borrowing amount</t>
  </si>
  <si>
    <t>6.00%</t>
  </si>
  <si>
    <t>Jul. 24,
		2025</t>
  </si>
  <si>
    <t>Description of interest payments</t>
  </si>
  <si>
    <t xml:space="preserve">Only payments for 12 months beginning August 24, 2019; and blended payments of principal and interest commencing August 24, 2020. </t>
  </si>
  <si>
    <t>Reserve-based loa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1199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39</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10</v>
      </c>
      <c r="B9" s="4" t="s">
        <v>220</v>
      </c>
    </row>
    <row r="10" spans="1:2">
      <c r="A10" s="4" t="s">
        <v>191</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32</v>
      </c>
      <c r="B8" s="4" t="s">
        <v>253</v>
      </c>
    </row>
    <row r="9" spans="1:2">
      <c r="A9" s="4" t="s">
        <v>254</v>
      </c>
      <c r="B9"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1392</v>
      </c>
      <c r="C3" s="6" t="n">
        <v>4009892</v>
      </c>
    </row>
    <row r="4" spans="1:3">
      <c r="A4" s="4" t="s">
        <v>34</v>
      </c>
      <c r="B4" s="5" t="n">
        <v>4683129</v>
      </c>
      <c r="C4" s="4" t="s">
        <v>35</v>
      </c>
    </row>
    <row r="5" spans="1:3">
      <c r="A5" s="4" t="s">
        <v>36</v>
      </c>
      <c r="B5" s="5" t="n">
        <v>2709059</v>
      </c>
      <c r="C5" s="5" t="n">
        <v>258300</v>
      </c>
    </row>
    <row r="6" spans="1:3">
      <c r="A6" s="4" t="s">
        <v>37</v>
      </c>
      <c r="B6" s="5" t="n">
        <v>90569</v>
      </c>
      <c r="C6" s="5" t="n">
        <v>124443</v>
      </c>
    </row>
    <row r="7" spans="1:3">
      <c r="A7" s="4" t="s">
        <v>38</v>
      </c>
      <c r="B7" s="5" t="n">
        <v>7844149</v>
      </c>
      <c r="C7" s="5" t="n">
        <v>4392635</v>
      </c>
    </row>
    <row r="8" spans="1:3">
      <c r="A8" s="3" t="s">
        <v>39</v>
      </c>
    </row>
    <row r="9" spans="1:3">
      <c r="A9" s="4" t="s">
        <v>40</v>
      </c>
      <c r="B9" s="5" t="n">
        <v>76502105</v>
      </c>
      <c r="C9" s="5" t="n">
        <v>81331986</v>
      </c>
    </row>
    <row r="10" spans="1:3">
      <c r="A10" s="4" t="s">
        <v>41</v>
      </c>
      <c r="B10" s="5" t="n">
        <v>49190612</v>
      </c>
      <c r="C10" s="5" t="n">
        <v>50492906</v>
      </c>
    </row>
    <row r="11" spans="1:3">
      <c r="A11" s="4" t="s">
        <v>42</v>
      </c>
      <c r="B11" s="5" t="n">
        <v>125692717</v>
      </c>
      <c r="C11" s="5" t="n">
        <v>131824892</v>
      </c>
    </row>
    <row r="12" spans="1:3">
      <c r="A12" s="4" t="s">
        <v>43</v>
      </c>
      <c r="B12" s="5" t="n">
        <v>562923</v>
      </c>
      <c r="C12" s="5" t="n">
        <v>200243</v>
      </c>
    </row>
    <row r="13" spans="1:3">
      <c r="A13" s="4" t="s">
        <v>44</v>
      </c>
      <c r="B13" s="4" t="s">
        <v>35</v>
      </c>
      <c r="C13" s="5" t="n">
        <v>681776</v>
      </c>
    </row>
    <row r="14" spans="1:3">
      <c r="A14" s="4" t="s">
        <v>45</v>
      </c>
      <c r="B14" s="5" t="n">
        <v>110194</v>
      </c>
      <c r="C14" s="5" t="n">
        <v>110194</v>
      </c>
    </row>
    <row r="15" spans="1:3">
      <c r="A15" s="4" t="s">
        <v>46</v>
      </c>
      <c r="B15" s="5" t="n">
        <v>134209983</v>
      </c>
      <c r="C15" s="5" t="n">
        <v>137209740</v>
      </c>
    </row>
    <row r="16" spans="1:3">
      <c r="A16" s="3" t="s">
        <v>47</v>
      </c>
    </row>
    <row r="17" spans="1:3">
      <c r="A17" s="4" t="s">
        <v>48</v>
      </c>
      <c r="B17" s="5" t="n">
        <v>1630603</v>
      </c>
      <c r="C17" s="5" t="n">
        <v>2549280</v>
      </c>
    </row>
    <row r="18" spans="1:3">
      <c r="A18" s="4" t="s">
        <v>49</v>
      </c>
      <c r="B18" s="5" t="n">
        <v>2741986</v>
      </c>
      <c r="C18" s="5" t="n">
        <v>1014661</v>
      </c>
    </row>
    <row r="19" spans="1:3">
      <c r="A19" s="4" t="s">
        <v>50</v>
      </c>
      <c r="B19" s="5" t="n">
        <v>1308021</v>
      </c>
      <c r="C19" s="5" t="n">
        <v>1207605</v>
      </c>
    </row>
    <row r="20" spans="1:3">
      <c r="A20" s="4" t="s">
        <v>51</v>
      </c>
      <c r="B20" s="5" t="n">
        <v>7121509</v>
      </c>
      <c r="C20" s="5" t="n">
        <v>2531718</v>
      </c>
    </row>
    <row r="21" spans="1:3">
      <c r="A21" s="4" t="s">
        <v>52</v>
      </c>
      <c r="B21" s="5" t="n">
        <v>590555</v>
      </c>
      <c r="C21" s="5" t="n">
        <v>395555</v>
      </c>
    </row>
    <row r="22" spans="1:3">
      <c r="A22" s="4" t="s">
        <v>53</v>
      </c>
      <c r="B22" s="5" t="n">
        <v>40231789</v>
      </c>
      <c r="C22" s="5" t="n">
        <v>11805582</v>
      </c>
    </row>
    <row r="23" spans="1:3">
      <c r="A23" s="4" t="s">
        <v>54</v>
      </c>
      <c r="B23" s="5" t="n">
        <v>53624463</v>
      </c>
      <c r="C23" s="5" t="n">
        <v>19504401</v>
      </c>
    </row>
    <row r="24" spans="1:3">
      <c r="A24" s="4" t="s">
        <v>55</v>
      </c>
      <c r="B24" s="5" t="n">
        <v>65760237</v>
      </c>
      <c r="C24" s="5" t="n">
        <v>92076857</v>
      </c>
    </row>
    <row r="25" spans="1:3">
      <c r="A25" s="4" t="s">
        <v>56</v>
      </c>
      <c r="B25" s="5" t="n">
        <v>338627</v>
      </c>
      <c r="C25" s="4" t="s">
        <v>35</v>
      </c>
    </row>
    <row r="26" spans="1:3">
      <c r="A26" s="4" t="s">
        <v>57</v>
      </c>
      <c r="B26" s="5" t="n">
        <v>3868692</v>
      </c>
      <c r="C26" s="5" t="n">
        <v>4413465</v>
      </c>
    </row>
    <row r="27" spans="1:3">
      <c r="A27" s="4" t="s">
        <v>58</v>
      </c>
      <c r="B27" s="5" t="n">
        <v>123592019</v>
      </c>
      <c r="C27" s="5" t="n">
        <v>115994723</v>
      </c>
    </row>
    <row r="28" spans="1:3">
      <c r="A28" s="4" t="s">
        <v>59</v>
      </c>
      <c r="B28" s="4" t="s">
        <v>35</v>
      </c>
      <c r="C28" s="4" t="s">
        <v>35</v>
      </c>
    </row>
    <row r="29" spans="1:3">
      <c r="A29" s="3" t="s">
        <v>60</v>
      </c>
    </row>
    <row r="30" spans="1:3">
      <c r="A30" s="4" t="s">
        <v>61</v>
      </c>
      <c r="B30" s="5" t="n">
        <v>28</v>
      </c>
      <c r="C30" s="5" t="n">
        <v>28</v>
      </c>
    </row>
    <row r="31" spans="1:3">
      <c r="A31" s="4" t="s">
        <v>62</v>
      </c>
      <c r="B31" s="5" t="n">
        <v>91200</v>
      </c>
      <c r="C31" s="5" t="n">
        <v>90989</v>
      </c>
    </row>
    <row r="32" spans="1:3">
      <c r="A32" s="4" t="s">
        <v>63</v>
      </c>
      <c r="B32" s="5" t="n">
        <v>32057784</v>
      </c>
      <c r="C32" s="5" t="n">
        <v>32015913</v>
      </c>
    </row>
    <row r="33" spans="1:3">
      <c r="A33" s="4" t="s">
        <v>64</v>
      </c>
      <c r="B33" s="5" t="n">
        <v>-21531048</v>
      </c>
      <c r="C33" s="5" t="n">
        <v>-10891913</v>
      </c>
    </row>
    <row r="34" spans="1:3">
      <c r="A34" s="4" t="s">
        <v>65</v>
      </c>
      <c r="B34" s="5" t="n">
        <v>10617964</v>
      </c>
      <c r="C34" s="5" t="n">
        <v>21215017</v>
      </c>
    </row>
    <row r="35" spans="1:3">
      <c r="A35" s="4" t="s">
        <v>66</v>
      </c>
      <c r="B35" s="6" t="n">
        <v>134209983</v>
      </c>
      <c r="C35" s="6" t="n">
        <v>137209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0"/>
    <col customWidth="1" max="7" min="7" width="80"/>
    <col customWidth="1" max="8" min="8" width="21"/>
    <col customWidth="1" max="9" min="9" width="24"/>
    <col customWidth="1" max="10" min="10" width="14"/>
    <col customWidth="1" max="11" min="11" width="80"/>
    <col customWidth="1" max="12" min="12" width="21"/>
    <col customWidth="1" max="13" min="13" width="27"/>
    <col customWidth="1" max="14" min="14" width="21"/>
    <col customWidth="1" max="15" min="15" width="23"/>
    <col customWidth="1" max="16" min="16" width="21"/>
    <col customWidth="1" max="17" min="17" width="17"/>
    <col customWidth="1" max="18" min="18" width="17"/>
    <col customWidth="1" max="19" min="19" width="17"/>
  </cols>
  <sheetData>
    <row r="1" spans="1:19">
      <c r="A1" s="1" t="s">
        <v>265</v>
      </c>
      <c r="B1" s="2" t="s">
        <v>266</v>
      </c>
      <c r="C1" s="2" t="s">
        <v>267</v>
      </c>
      <c r="D1" s="2" t="s">
        <v>268</v>
      </c>
      <c r="E1" s="2" t="s">
        <v>269</v>
      </c>
      <c r="F1" s="2" t="s">
        <v>270</v>
      </c>
      <c r="G1" s="2" t="s">
        <v>271</v>
      </c>
      <c r="H1" s="2" t="s">
        <v>272</v>
      </c>
      <c r="I1" s="2" t="s">
        <v>273</v>
      </c>
      <c r="J1" s="2" t="s">
        <v>274</v>
      </c>
      <c r="K1" s="2" t="s">
        <v>275</v>
      </c>
      <c r="L1" s="2" t="s">
        <v>276</v>
      </c>
      <c r="M1" s="2" t="s">
        <v>275</v>
      </c>
      <c r="N1" s="2" t="s">
        <v>276</v>
      </c>
      <c r="O1" s="2" t="s">
        <v>277</v>
      </c>
      <c r="P1" s="2" t="s">
        <v>278</v>
      </c>
      <c r="Q1" s="2" t="s">
        <v>279</v>
      </c>
      <c r="R1" s="2" t="s">
        <v>280</v>
      </c>
      <c r="S1" s="2" t="s">
        <v>281</v>
      </c>
    </row>
    <row r="2" spans="1:19">
      <c r="A2" s="4" t="s">
        <v>282</v>
      </c>
      <c r="J2" s="4" t="s">
        <v>283</v>
      </c>
    </row>
    <row r="3" spans="1:19">
      <c r="A3" s="4" t="s">
        <v>57</v>
      </c>
      <c r="K3" s="6" t="n">
        <v>3868692</v>
      </c>
      <c r="M3" s="6" t="n">
        <v>3868692</v>
      </c>
      <c r="O3" s="4" t="s">
        <v>35</v>
      </c>
      <c r="P3" s="6" t="n">
        <v>4413465</v>
      </c>
    </row>
    <row r="4" spans="1:19">
      <c r="A4" s="4" t="s">
        <v>169</v>
      </c>
      <c r="K4" s="6" t="n">
        <v>1292346</v>
      </c>
      <c r="L4" s="6" t="n">
        <v>-3955216</v>
      </c>
      <c r="M4" s="5" t="n">
        <v>-10639135</v>
      </c>
      <c r="N4" s="6" t="n">
        <v>-5508099</v>
      </c>
    </row>
    <row r="5" spans="1:19">
      <c r="A5" s="4" t="s">
        <v>284</v>
      </c>
      <c r="K5" s="4" t="s">
        <v>285</v>
      </c>
    </row>
    <row r="6" spans="1:19">
      <c r="A6" s="4" t="s">
        <v>286</v>
      </c>
      <c r="K6" s="6" t="n">
        <v>1500000</v>
      </c>
      <c r="M6" s="5" t="n">
        <v>1500000</v>
      </c>
    </row>
    <row r="7" spans="1:19">
      <c r="A7" s="4" t="s">
        <v>287</v>
      </c>
      <c r="K7" s="6" t="n">
        <v>15000000</v>
      </c>
    </row>
    <row r="8" spans="1:19">
      <c r="A8" s="4" t="s">
        <v>288</v>
      </c>
      <c r="K8" s="4" t="s">
        <v>289</v>
      </c>
    </row>
    <row r="9" spans="1:19">
      <c r="A9" s="4" t="s">
        <v>290</v>
      </c>
      <c r="K9" s="4" t="s">
        <v>291</v>
      </c>
    </row>
    <row r="10" spans="1:19">
      <c r="A10" s="4" t="s">
        <v>292</v>
      </c>
      <c r="K10" s="4" t="s">
        <v>293</v>
      </c>
    </row>
    <row r="11" spans="1:19">
      <c r="A11" s="4" t="s">
        <v>294</v>
      </c>
      <c r="K11" s="6" t="n">
        <v>100000</v>
      </c>
      <c r="M11" s="6" t="n">
        <v>100000</v>
      </c>
    </row>
    <row r="12" spans="1:19">
      <c r="A12" s="4" t="s">
        <v>295</v>
      </c>
      <c r="K12" s="5" t="n">
        <v>115000</v>
      </c>
      <c r="M12" s="5" t="n">
        <v>115000</v>
      </c>
    </row>
    <row r="13" spans="1:19">
      <c r="A13" s="4" t="s">
        <v>296</v>
      </c>
    </row>
    <row r="14" spans="1:19">
      <c r="A14" s="4" t="s">
        <v>297</v>
      </c>
      <c r="K14" s="6" t="n">
        <v>30000000</v>
      </c>
      <c r="M14" s="6" t="n">
        <v>30000000</v>
      </c>
    </row>
    <row r="15" spans="1:19">
      <c r="A15" s="4" t="s">
        <v>298</v>
      </c>
      <c r="K15" s="5" t="n">
        <v>10100000</v>
      </c>
      <c r="M15" s="5" t="n">
        <v>10100000</v>
      </c>
    </row>
    <row r="16" spans="1:19">
      <c r="A16" s="4" t="s">
        <v>299</v>
      </c>
    </row>
    <row r="17" spans="1:19">
      <c r="A17" s="4" t="s">
        <v>300</v>
      </c>
      <c r="E17" s="5" t="n">
        <v>980</v>
      </c>
      <c r="Q17" s="5" t="n">
        <v>80</v>
      </c>
    </row>
    <row r="18" spans="1:19">
      <c r="A18" s="4" t="s">
        <v>301</v>
      </c>
      <c r="B18" s="5" t="n">
        <v>7</v>
      </c>
      <c r="C18" s="5" t="n">
        <v>6</v>
      </c>
      <c r="D18" s="5" t="n">
        <v>6</v>
      </c>
      <c r="E18" s="5" t="n">
        <v>4</v>
      </c>
      <c r="H18" s="5" t="n">
        <v>41</v>
      </c>
    </row>
    <row r="19" spans="1:19">
      <c r="A19" s="4" t="s">
        <v>302</v>
      </c>
      <c r="B19" s="4" t="s">
        <v>303</v>
      </c>
      <c r="C19" s="4" t="s">
        <v>304</v>
      </c>
      <c r="D19" s="4" t="s">
        <v>303</v>
      </c>
      <c r="E19" s="4" t="s">
        <v>305</v>
      </c>
    </row>
    <row r="20" spans="1:19">
      <c r="A20" s="4" t="s">
        <v>306</v>
      </c>
      <c r="B20" s="4" t="s">
        <v>307</v>
      </c>
      <c r="D20" s="4" t="s">
        <v>308</v>
      </c>
    </row>
    <row r="21" spans="1:19">
      <c r="A21" s="4" t="s">
        <v>309</v>
      </c>
    </row>
    <row r="22" spans="1:19">
      <c r="A22" s="4" t="s">
        <v>310</v>
      </c>
      <c r="B22" s="5" t="n">
        <v>7</v>
      </c>
      <c r="C22" s="5" t="n">
        <v>6</v>
      </c>
      <c r="D22" s="5" t="n">
        <v>6</v>
      </c>
      <c r="E22" s="5" t="n">
        <v>4</v>
      </c>
      <c r="F22" s="5" t="n">
        <v>41</v>
      </c>
      <c r="H22" s="5" t="n">
        <v>41</v>
      </c>
    </row>
    <row r="23" spans="1:19">
      <c r="A23" s="4" t="s">
        <v>311</v>
      </c>
    </row>
    <row r="24" spans="1:19">
      <c r="A24" s="4" t="s">
        <v>302</v>
      </c>
      <c r="G24" s="4" t="s">
        <v>303</v>
      </c>
    </row>
    <row r="25" spans="1:19">
      <c r="A25" s="4" t="s">
        <v>312</v>
      </c>
      <c r="G25" s="4" t="s">
        <v>313</v>
      </c>
    </row>
    <row r="26" spans="1:19">
      <c r="A26" s="4" t="s">
        <v>314</v>
      </c>
      <c r="G26" s="5" t="n">
        <v>58</v>
      </c>
    </row>
    <row r="27" spans="1:19">
      <c r="A27" s="4" t="s">
        <v>315</v>
      </c>
      <c r="G27" s="5" t="n">
        <v>31</v>
      </c>
    </row>
    <row r="28" spans="1:19">
      <c r="A28" s="4" t="s">
        <v>316</v>
      </c>
    </row>
    <row r="29" spans="1:19">
      <c r="A29" s="4" t="s">
        <v>317</v>
      </c>
      <c r="G29" s="6" t="n">
        <v>12000000</v>
      </c>
    </row>
    <row r="30" spans="1:19">
      <c r="A30" s="4" t="s">
        <v>318</v>
      </c>
    </row>
    <row r="31" spans="1:19">
      <c r="A31" s="4" t="s">
        <v>319</v>
      </c>
      <c r="G31" s="6" t="n">
        <v>23777948</v>
      </c>
    </row>
    <row r="32" spans="1:19">
      <c r="A32" s="4" t="s">
        <v>320</v>
      </c>
      <c r="G32" s="4" t="s">
        <v>321</v>
      </c>
    </row>
    <row r="33" spans="1:19">
      <c r="A33" s="4" t="s">
        <v>322</v>
      </c>
    </row>
    <row r="34" spans="1:19">
      <c r="A34" s="4" t="s">
        <v>300</v>
      </c>
      <c r="E34" s="5" t="n">
        <v>980</v>
      </c>
      <c r="O34" s="5" t="n">
        <v>765</v>
      </c>
      <c r="Q34" s="5" t="n">
        <v>80</v>
      </c>
    </row>
    <row r="35" spans="1:19">
      <c r="A35" s="4" t="s">
        <v>323</v>
      </c>
    </row>
    <row r="36" spans="1:19">
      <c r="A36" s="4" t="s">
        <v>300</v>
      </c>
      <c r="R36" s="5" t="n">
        <v>11700</v>
      </c>
    </row>
    <row r="37" spans="1:19">
      <c r="A37" s="4" t="s">
        <v>302</v>
      </c>
      <c r="R37" s="4" t="s">
        <v>303</v>
      </c>
    </row>
    <row r="38" spans="1:19">
      <c r="A38" s="4" t="s">
        <v>324</v>
      </c>
    </row>
    <row r="39" spans="1:19">
      <c r="A39" s="4" t="s">
        <v>57</v>
      </c>
      <c r="K39" s="5" t="n">
        <v>466031</v>
      </c>
      <c r="M39" s="5" t="n">
        <v>466031</v>
      </c>
    </row>
    <row r="40" spans="1:19">
      <c r="A40" s="4" t="s">
        <v>325</v>
      </c>
      <c r="K40" s="5" t="n">
        <v>232545</v>
      </c>
    </row>
    <row r="41" spans="1:19">
      <c r="A41" s="4" t="s">
        <v>326</v>
      </c>
      <c r="K41" s="5" t="n">
        <v>293296</v>
      </c>
      <c r="M41" s="6" t="n">
        <v>293296</v>
      </c>
    </row>
    <row r="42" spans="1:19">
      <c r="A42" s="4" t="s">
        <v>327</v>
      </c>
      <c r="K42" s="5" t="n">
        <v>405280</v>
      </c>
    </row>
    <row r="43" spans="1:19">
      <c r="A43" s="4" t="s">
        <v>328</v>
      </c>
      <c r="K43" s="6" t="n">
        <v>405280</v>
      </c>
    </row>
    <row r="44" spans="1:19">
      <c r="A44" s="4" t="s">
        <v>329</v>
      </c>
    </row>
    <row r="45" spans="1:19">
      <c r="A45" s="4" t="s">
        <v>300</v>
      </c>
      <c r="I45" s="5" t="n">
        <v>660</v>
      </c>
    </row>
    <row r="46" spans="1:19">
      <c r="A46" s="4" t="s">
        <v>301</v>
      </c>
      <c r="I46" s="5" t="n">
        <v>4</v>
      </c>
    </row>
    <row r="47" spans="1:19">
      <c r="A47" s="4" t="s">
        <v>330</v>
      </c>
    </row>
    <row r="48" spans="1:19">
      <c r="A48" s="4" t="s">
        <v>300</v>
      </c>
      <c r="S48" s="5" t="n">
        <v>281</v>
      </c>
    </row>
    <row r="49" spans="1:19">
      <c r="A49" s="4" t="s">
        <v>331</v>
      </c>
    </row>
    <row r="50" spans="1:19">
      <c r="A50" s="4" t="s">
        <v>332</v>
      </c>
      <c r="K50" s="4" t="s">
        <v>3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v>
      </c>
      <c r="C1" s="2" t="s">
        <v>31</v>
      </c>
    </row>
    <row r="2" spans="1:3">
      <c r="A2" s="3" t="s">
        <v>335</v>
      </c>
    </row>
    <row r="3" spans="1:3">
      <c r="A3" s="4" t="s">
        <v>336</v>
      </c>
      <c r="B3" s="4" t="s">
        <v>35</v>
      </c>
      <c r="C3" s="6" t="n">
        <v>681776</v>
      </c>
    </row>
    <row r="4" spans="1:3">
      <c r="A4" s="3" t="s">
        <v>337</v>
      </c>
    </row>
    <row r="5" spans="1:3">
      <c r="A5" s="4" t="s">
        <v>337</v>
      </c>
      <c r="B5" s="4" t="s">
        <v>35</v>
      </c>
      <c r="C5" s="5" t="n">
        <v>4589791</v>
      </c>
    </row>
    <row r="6" spans="1:3">
      <c r="A6" s="4" t="s">
        <v>338</v>
      </c>
    </row>
    <row r="7" spans="1:3">
      <c r="A7" s="3" t="s">
        <v>335</v>
      </c>
    </row>
    <row r="8" spans="1:3">
      <c r="A8" s="4" t="s">
        <v>339</v>
      </c>
      <c r="B8" s="4" t="s">
        <v>35</v>
      </c>
      <c r="C8" s="4" t="s">
        <v>35</v>
      </c>
    </row>
    <row r="9" spans="1:3">
      <c r="A9" s="4" t="s">
        <v>336</v>
      </c>
      <c r="B9" s="4" t="s">
        <v>35</v>
      </c>
      <c r="C9" s="4" t="s">
        <v>35</v>
      </c>
    </row>
    <row r="10" spans="1:3">
      <c r="A10" s="3" t="s">
        <v>337</v>
      </c>
    </row>
    <row r="11" spans="1:3">
      <c r="A11" s="4" t="s">
        <v>339</v>
      </c>
      <c r="B11" s="4" t="s">
        <v>35</v>
      </c>
      <c r="C11" s="4" t="s">
        <v>35</v>
      </c>
    </row>
    <row r="12" spans="1:3">
      <c r="A12" s="4" t="s">
        <v>337</v>
      </c>
      <c r="B12" s="4" t="s">
        <v>35</v>
      </c>
      <c r="C12" s="4" t="s">
        <v>35</v>
      </c>
    </row>
    <row r="13" spans="1:3">
      <c r="A13" s="4" t="s">
        <v>340</v>
      </c>
    </row>
    <row r="14" spans="1:3">
      <c r="A14" s="3" t="s">
        <v>335</v>
      </c>
    </row>
    <row r="15" spans="1:3">
      <c r="A15" s="4" t="s">
        <v>339</v>
      </c>
      <c r="B15" s="4" t="s">
        <v>35</v>
      </c>
      <c r="C15" s="5" t="n">
        <v>681776</v>
      </c>
    </row>
    <row r="16" spans="1:3">
      <c r="A16" s="4" t="s">
        <v>336</v>
      </c>
      <c r="B16" s="4" t="s">
        <v>35</v>
      </c>
      <c r="C16" s="5" t="n">
        <v>681776</v>
      </c>
    </row>
    <row r="17" spans="1:3">
      <c r="A17" s="3" t="s">
        <v>337</v>
      </c>
    </row>
    <row r="18" spans="1:3">
      <c r="A18" s="4" t="s">
        <v>339</v>
      </c>
      <c r="B18" s="5" t="n">
        <v>7121509</v>
      </c>
      <c r="C18" s="5" t="n">
        <v>2531718</v>
      </c>
    </row>
    <row r="19" spans="1:3">
      <c r="A19" s="4" t="s">
        <v>337</v>
      </c>
      <c r="B19" s="5" t="n">
        <v>7120509</v>
      </c>
      <c r="C19" s="5" t="n">
        <v>2531718</v>
      </c>
    </row>
    <row r="20" spans="1:3">
      <c r="A20" s="4" t="s">
        <v>341</v>
      </c>
    </row>
    <row r="21" spans="1:3">
      <c r="A21" s="3" t="s">
        <v>335</v>
      </c>
    </row>
    <row r="22" spans="1:3">
      <c r="A22" s="4" t="s">
        <v>339</v>
      </c>
      <c r="B22" s="4" t="s">
        <v>35</v>
      </c>
      <c r="C22" s="4" t="s">
        <v>35</v>
      </c>
    </row>
    <row r="23" spans="1:3">
      <c r="A23" s="4" t="s">
        <v>336</v>
      </c>
      <c r="B23" s="4" t="s">
        <v>35</v>
      </c>
      <c r="C23" s="4" t="s">
        <v>35</v>
      </c>
    </row>
    <row r="24" spans="1:3">
      <c r="A24" s="3" t="s">
        <v>337</v>
      </c>
    </row>
    <row r="25" spans="1:3">
      <c r="A25" s="4" t="s">
        <v>339</v>
      </c>
      <c r="B25" s="4" t="s">
        <v>35</v>
      </c>
      <c r="C25" s="4" t="s">
        <v>35</v>
      </c>
    </row>
    <row r="26" spans="1:3">
      <c r="A26" s="4" t="s">
        <v>337</v>
      </c>
      <c r="B26" s="4" t="s">
        <v>35</v>
      </c>
      <c r="C26" s="4" t="s">
        <v>35</v>
      </c>
    </row>
    <row r="27" spans="1:3">
      <c r="A27" s="4" t="s">
        <v>342</v>
      </c>
    </row>
    <row r="28" spans="1:3">
      <c r="A28" s="3" t="s">
        <v>335</v>
      </c>
    </row>
    <row r="29" spans="1:3">
      <c r="A29" s="4" t="s">
        <v>339</v>
      </c>
      <c r="B29" s="4" t="s">
        <v>35</v>
      </c>
      <c r="C29" s="5" t="n">
        <v>926802</v>
      </c>
    </row>
    <row r="30" spans="1:3">
      <c r="A30" s="4" t="s">
        <v>336</v>
      </c>
      <c r="B30" s="4" t="s">
        <v>35</v>
      </c>
      <c r="C30" s="5" t="n">
        <v>926802</v>
      </c>
    </row>
    <row r="31" spans="1:3">
      <c r="A31" s="3" t="s">
        <v>337</v>
      </c>
    </row>
    <row r="32" spans="1:3">
      <c r="A32" s="4" t="s">
        <v>339</v>
      </c>
      <c r="B32" s="5" t="n">
        <v>-5271567</v>
      </c>
      <c r="C32" s="5" t="n">
        <v>-2531718</v>
      </c>
    </row>
    <row r="33" spans="1:3">
      <c r="A33" s="4" t="s">
        <v>337</v>
      </c>
      <c r="B33" s="6" t="n">
        <v>-5271567</v>
      </c>
      <c r="C33" s="6" t="n">
        <v>-25317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8"/>
  </cols>
  <sheetData>
    <row r="1" spans="1:2">
      <c r="A1" s="1" t="s">
        <v>343</v>
      </c>
      <c r="B1" s="2" t="s">
        <v>344</v>
      </c>
    </row>
    <row r="2" spans="1:2">
      <c r="A2" s="4" t="s">
        <v>345</v>
      </c>
    </row>
    <row r="3" spans="1:2">
      <c r="A3" s="4" t="s">
        <v>346</v>
      </c>
      <c r="B3" s="5" t="n">
        <v>118936</v>
      </c>
    </row>
    <row r="4" spans="1:2">
      <c r="A4" s="4" t="s">
        <v>347</v>
      </c>
      <c r="B4" s="9" t="n">
        <v>2.715</v>
      </c>
    </row>
    <row r="5" spans="1:2">
      <c r="A5" s="4" t="s">
        <v>348</v>
      </c>
    </row>
    <row r="6" spans="1:2">
      <c r="A6" s="4" t="s">
        <v>349</v>
      </c>
      <c r="B6" s="5" t="n">
        <v>24600</v>
      </c>
    </row>
    <row r="7" spans="1:2">
      <c r="A7" s="4" t="s">
        <v>350</v>
      </c>
      <c r="B7" s="10" t="n">
        <v>50.85</v>
      </c>
    </row>
    <row r="8" spans="1:2">
      <c r="A8" s="4" t="s">
        <v>351</v>
      </c>
    </row>
    <row r="9" spans="1:2">
      <c r="A9" s="4" t="s">
        <v>349</v>
      </c>
      <c r="B9" s="5" t="n">
        <v>1400</v>
      </c>
    </row>
    <row r="10" spans="1:2">
      <c r="A10" s="4" t="s">
        <v>350</v>
      </c>
      <c r="B10" s="10" t="n">
        <v>54.77</v>
      </c>
    </row>
    <row r="11" spans="1:2">
      <c r="A11" s="4" t="s">
        <v>352</v>
      </c>
    </row>
    <row r="12" spans="1:2">
      <c r="A12" s="4" t="s">
        <v>349</v>
      </c>
      <c r="B12" s="5" t="n">
        <v>1400</v>
      </c>
    </row>
    <row r="13" spans="1:2">
      <c r="A13" s="4" t="s">
        <v>350</v>
      </c>
      <c r="B13" s="10" t="n">
        <v>52.71</v>
      </c>
    </row>
    <row r="14" spans="1:2">
      <c r="A14" s="4" t="s">
        <v>353</v>
      </c>
    </row>
    <row r="15" spans="1:2">
      <c r="A15" s="4" t="s">
        <v>349</v>
      </c>
      <c r="B15" s="5" t="n">
        <v>4000</v>
      </c>
    </row>
    <row r="16" spans="1:2">
      <c r="A16" s="4" t="s">
        <v>350</v>
      </c>
      <c r="B16" s="5" t="n">
        <v>55</v>
      </c>
    </row>
    <row r="17" spans="1:2">
      <c r="A17" s="4" t="s">
        <v>354</v>
      </c>
    </row>
    <row r="18" spans="1:2">
      <c r="A18" s="4" t="s">
        <v>349</v>
      </c>
      <c r="B18" s="5" t="n">
        <v>4000</v>
      </c>
    </row>
    <row r="19" spans="1:2">
      <c r="A19" s="4" t="s">
        <v>350</v>
      </c>
      <c r="B19" s="5" t="n">
        <v>72</v>
      </c>
    </row>
    <row r="20" spans="1:2">
      <c r="A20" s="4" t="s">
        <v>355</v>
      </c>
    </row>
    <row r="21" spans="1:2">
      <c r="A21" s="4" t="s">
        <v>349</v>
      </c>
      <c r="B21" s="5" t="n">
        <v>1100</v>
      </c>
    </row>
    <row r="22" spans="1:2">
      <c r="A22" s="4" t="s">
        <v>350</v>
      </c>
      <c r="B22" s="5" t="n">
        <v>47</v>
      </c>
    </row>
    <row r="23" spans="1:2">
      <c r="A23" s="4" t="s">
        <v>356</v>
      </c>
    </row>
    <row r="24" spans="1:2">
      <c r="A24" s="4" t="s">
        <v>349</v>
      </c>
      <c r="B24" s="5" t="n">
        <v>1100</v>
      </c>
    </row>
    <row r="25" spans="1:2">
      <c r="A25" s="4" t="s">
        <v>350</v>
      </c>
      <c r="B25" s="10" t="n">
        <v>5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4" t="s">
        <v>358</v>
      </c>
      <c r="B3" s="6" t="n">
        <v>2228191</v>
      </c>
      <c r="C3" s="6" t="n">
        <v>459951</v>
      </c>
      <c r="D3" s="6" t="n">
        <v>4598879</v>
      </c>
      <c r="E3" s="6" t="n">
        <v>949637</v>
      </c>
    </row>
    <row r="4" spans="1:5">
      <c r="A4" s="4" t="s">
        <v>359</v>
      </c>
    </row>
    <row r="5" spans="1:5">
      <c r="A5" s="4" t="s">
        <v>358</v>
      </c>
      <c r="C5" s="5" t="n">
        <v>10649</v>
      </c>
      <c r="D5" s="4" t="s">
        <v>35</v>
      </c>
      <c r="E5" s="5" t="n">
        <v>21387</v>
      </c>
    </row>
    <row r="6" spans="1:5">
      <c r="A6" s="4" t="s">
        <v>360</v>
      </c>
    </row>
    <row r="7" spans="1:5">
      <c r="A7" s="4" t="s">
        <v>358</v>
      </c>
      <c r="B7" s="6" t="n">
        <v>2228191</v>
      </c>
      <c r="C7" s="6" t="n">
        <v>449302</v>
      </c>
      <c r="D7" s="6" t="n">
        <v>4598879</v>
      </c>
      <c r="E7" s="6" t="n">
        <v>928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1</v>
      </c>
      <c r="B1" s="2" t="s">
        <v>77</v>
      </c>
      <c r="D1" s="2" t="s">
        <v>1</v>
      </c>
    </row>
    <row r="2" spans="1:5">
      <c r="B2" s="2" t="s">
        <v>2</v>
      </c>
      <c r="C2" s="2" t="s">
        <v>78</v>
      </c>
      <c r="D2" s="2" t="s">
        <v>2</v>
      </c>
      <c r="E2" s="2" t="s">
        <v>78</v>
      </c>
    </row>
    <row r="3" spans="1:5">
      <c r="A3" s="3" t="s">
        <v>343</v>
      </c>
    </row>
    <row r="4" spans="1:5">
      <c r="A4" s="4" t="s">
        <v>362</v>
      </c>
      <c r="B4" s="6" t="n">
        <v>7194400</v>
      </c>
      <c r="C4" s="6" t="n">
        <v>2248725</v>
      </c>
      <c r="D4" s="6" t="n">
        <v>14926562</v>
      </c>
      <c r="E4" s="6" t="n">
        <v>4272909</v>
      </c>
    </row>
    <row r="5" spans="1:5">
      <c r="A5" s="4" t="s">
        <v>363</v>
      </c>
      <c r="B5" s="5" t="n">
        <v>1539923</v>
      </c>
      <c r="C5" s="5" t="n">
        <v>69897</v>
      </c>
      <c r="D5" s="5" t="n">
        <v>3154353</v>
      </c>
      <c r="E5" s="5" t="n">
        <v>207660</v>
      </c>
    </row>
    <row r="6" spans="1:5">
      <c r="A6" s="4" t="s">
        <v>364</v>
      </c>
      <c r="B6" s="6" t="n">
        <v>8734323</v>
      </c>
      <c r="C6" s="6" t="n">
        <v>2318622</v>
      </c>
      <c r="D6" s="6" t="n">
        <v>18080915</v>
      </c>
      <c r="E6" s="6" t="n">
        <v>44805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7"/>
  </cols>
  <sheetData>
    <row r="1" spans="1:2">
      <c r="A1" s="1" t="s">
        <v>365</v>
      </c>
      <c r="B1" s="2" t="s">
        <v>1</v>
      </c>
    </row>
    <row r="2" spans="1:2">
      <c r="B2" s="2" t="s">
        <v>366</v>
      </c>
    </row>
    <row r="3" spans="1:2">
      <c r="A3" s="3" t="s">
        <v>367</v>
      </c>
    </row>
    <row r="4" spans="1:2">
      <c r="A4" s="4" t="s">
        <v>368</v>
      </c>
      <c r="B4" s="5" t="n">
        <v>54821690</v>
      </c>
    </row>
    <row r="5" spans="1:2">
      <c r="A5" s="4" t="s">
        <v>369</v>
      </c>
      <c r="B5" s="4" t="s">
        <v>35</v>
      </c>
    </row>
    <row r="6" spans="1:2">
      <c r="A6" s="4" t="s">
        <v>370</v>
      </c>
      <c r="B6" s="4" t="s">
        <v>35</v>
      </c>
    </row>
    <row r="7" spans="1:2">
      <c r="A7" s="4" t="s">
        <v>371</v>
      </c>
      <c r="B7" s="4" t="s">
        <v>35</v>
      </c>
    </row>
    <row r="8" spans="1:2">
      <c r="A8" s="4" t="s">
        <v>372</v>
      </c>
      <c r="B8" s="5" t="n">
        <v>54821690</v>
      </c>
    </row>
    <row r="9" spans="1:2">
      <c r="A9" s="4" t="s">
        <v>373</v>
      </c>
      <c r="B9" s="5" t="n">
        <v>54821690</v>
      </c>
    </row>
    <row r="10" spans="1:2">
      <c r="A10" s="3" t="s">
        <v>374</v>
      </c>
    </row>
    <row r="11" spans="1:2">
      <c r="A11" s="4" t="s">
        <v>375</v>
      </c>
      <c r="B11" s="8" t="n">
        <v>0.26</v>
      </c>
    </row>
    <row r="12" spans="1:2">
      <c r="A12" s="4" t="s">
        <v>376</v>
      </c>
      <c r="B12" s="4" t="s">
        <v>35</v>
      </c>
    </row>
    <row r="13" spans="1:2">
      <c r="A13" s="4" t="s">
        <v>377</v>
      </c>
      <c r="B13" s="4" t="s">
        <v>35</v>
      </c>
    </row>
    <row r="14" spans="1:2">
      <c r="A14" s="4" t="s">
        <v>378</v>
      </c>
      <c r="B14" s="4" t="s">
        <v>35</v>
      </c>
    </row>
    <row r="15" spans="1:2">
      <c r="A15" s="4" t="s">
        <v>379</v>
      </c>
      <c r="B15" s="10" t="n">
        <v>0.26</v>
      </c>
    </row>
    <row r="16" spans="1:2">
      <c r="A16" s="4" t="s">
        <v>380</v>
      </c>
      <c r="B16" s="8" t="n">
        <v>0.26</v>
      </c>
    </row>
    <row r="17" spans="1:2">
      <c r="A17" s="3" t="s">
        <v>381</v>
      </c>
    </row>
    <row r="18" spans="1:2">
      <c r="A18" s="4" t="s">
        <v>382</v>
      </c>
      <c r="B18" s="4" t="s">
        <v>383</v>
      </c>
    </row>
    <row r="19" spans="1:2">
      <c r="A19" s="4" t="s">
        <v>384</v>
      </c>
      <c r="B19" s="4" t="s">
        <v>385</v>
      </c>
    </row>
    <row r="20" spans="1:2">
      <c r="A20" s="4" t="s">
        <v>386</v>
      </c>
      <c r="B20" s="4" t="s">
        <v>385</v>
      </c>
    </row>
    <row r="21" spans="1:2">
      <c r="A21" s="3" t="s">
        <v>387</v>
      </c>
    </row>
    <row r="22" spans="1:2">
      <c r="A22" s="4" t="s">
        <v>388</v>
      </c>
      <c r="B22" s="4" t="s">
        <v>35</v>
      </c>
    </row>
    <row r="23" spans="1:2">
      <c r="A23" s="4" t="s">
        <v>389</v>
      </c>
      <c r="B23" s="4" t="s">
        <v>35</v>
      </c>
    </row>
    <row r="24" spans="1:2">
      <c r="A24" s="4" t="s">
        <v>390</v>
      </c>
      <c r="B24" s="4" t="s">
        <v>35</v>
      </c>
    </row>
    <row r="25" spans="1:2">
      <c r="A25" s="4" t="s">
        <v>391</v>
      </c>
      <c r="B25" s="4" t="s">
        <v>35</v>
      </c>
    </row>
    <row r="26" spans="1:2">
      <c r="A26" s="4" t="s">
        <v>392</v>
      </c>
      <c r="B26"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93</v>
      </c>
      <c r="B1" s="2" t="s">
        <v>1</v>
      </c>
    </row>
    <row r="2" spans="1:2">
      <c r="B2" s="2" t="s">
        <v>394</v>
      </c>
    </row>
    <row r="3" spans="1:2">
      <c r="A3" s="3" t="s">
        <v>393</v>
      </c>
    </row>
    <row r="4" spans="1:2">
      <c r="A4" s="4" t="s">
        <v>395</v>
      </c>
      <c r="B4" s="6" t="n">
        <v>4413465</v>
      </c>
    </row>
    <row r="5" spans="1:2">
      <c r="A5" s="4" t="s">
        <v>396</v>
      </c>
      <c r="B5" s="5" t="n">
        <v>94796</v>
      </c>
    </row>
    <row r="6" spans="1:2">
      <c r="A6" s="4" t="s">
        <v>397</v>
      </c>
      <c r="B6" s="5" t="n">
        <v>-797796</v>
      </c>
    </row>
    <row r="7" spans="1:2">
      <c r="A7" s="4" t="s">
        <v>398</v>
      </c>
      <c r="B7" s="5" t="n">
        <v>158227</v>
      </c>
    </row>
    <row r="8" spans="1:2">
      <c r="A8" s="4" t="s">
        <v>399</v>
      </c>
      <c r="B8" s="6" t="n">
        <v>38686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400</v>
      </c>
      <c r="B1" s="2" t="s">
        <v>77</v>
      </c>
      <c r="C1" s="2" t="s">
        <v>1</v>
      </c>
    </row>
    <row r="2" spans="1:5">
      <c r="B2" s="2" t="s">
        <v>2</v>
      </c>
      <c r="C2" s="2" t="s">
        <v>2</v>
      </c>
      <c r="D2" s="2" t="s">
        <v>78</v>
      </c>
      <c r="E2" s="2" t="s">
        <v>31</v>
      </c>
    </row>
    <row r="3" spans="1:5">
      <c r="A3" s="3" t="s">
        <v>401</v>
      </c>
    </row>
    <row r="4" spans="1:5">
      <c r="A4" s="4" t="s">
        <v>44</v>
      </c>
      <c r="B4" s="6" t="n">
        <v>0</v>
      </c>
      <c r="C4" s="6" t="n">
        <v>0</v>
      </c>
      <c r="E4" s="6" t="n">
        <v>681776</v>
      </c>
    </row>
    <row r="5" spans="1:5">
      <c r="A5" s="4" t="s">
        <v>51</v>
      </c>
      <c r="B5" s="5" t="n">
        <v>7121509</v>
      </c>
      <c r="C5" s="5" t="n">
        <v>7121509</v>
      </c>
      <c r="E5" s="5" t="n">
        <v>2531718</v>
      </c>
    </row>
    <row r="6" spans="1:5">
      <c r="A6" s="4" t="s">
        <v>336</v>
      </c>
      <c r="B6" s="4" t="s">
        <v>35</v>
      </c>
      <c r="C6" s="4" t="s">
        <v>35</v>
      </c>
      <c r="E6" s="5" t="n">
        <v>681776</v>
      </c>
    </row>
    <row r="7" spans="1:5">
      <c r="A7" s="4" t="s">
        <v>337</v>
      </c>
      <c r="B7" s="4" t="s">
        <v>35</v>
      </c>
      <c r="C7" s="4" t="s">
        <v>35</v>
      </c>
      <c r="E7" s="5" t="n">
        <v>4589791</v>
      </c>
    </row>
    <row r="8" spans="1:5">
      <c r="A8" s="4" t="s">
        <v>402</v>
      </c>
      <c r="B8" s="4" t="s">
        <v>35</v>
      </c>
      <c r="C8" s="5" t="n">
        <v>92274782</v>
      </c>
      <c r="D8" s="5" t="n">
        <v>34912910</v>
      </c>
    </row>
    <row r="9" spans="1:5">
      <c r="A9" s="4" t="s">
        <v>403</v>
      </c>
      <c r="D9" s="6" t="n">
        <v>807762</v>
      </c>
    </row>
    <row r="10" spans="1:5">
      <c r="A10" s="4" t="s">
        <v>404</v>
      </c>
      <c r="C10" s="6" t="n">
        <v>5271567</v>
      </c>
      <c r="D10" s="5" t="n">
        <v>354953</v>
      </c>
    </row>
    <row r="11" spans="1:5">
      <c r="A11" s="4" t="s">
        <v>34</v>
      </c>
      <c r="B11" s="6" t="n">
        <v>4683129</v>
      </c>
      <c r="C11" s="5" t="n">
        <v>4683129</v>
      </c>
      <c r="E11" s="4" t="s">
        <v>35</v>
      </c>
    </row>
    <row r="12" spans="1:5">
      <c r="A12" s="4" t="s">
        <v>405</v>
      </c>
      <c r="B12" s="5" t="n">
        <v>217057</v>
      </c>
      <c r="C12" s="6" t="n">
        <v>217057</v>
      </c>
      <c r="E12" s="5" t="n">
        <v>217057</v>
      </c>
    </row>
    <row r="13" spans="1:5">
      <c r="A13" s="4" t="s">
        <v>406</v>
      </c>
      <c r="B13" s="5" t="n">
        <v>1411</v>
      </c>
    </row>
    <row r="14" spans="1:5">
      <c r="A14" s="4" t="s">
        <v>407</v>
      </c>
      <c r="C14" s="4" t="s">
        <v>408</v>
      </c>
    </row>
    <row r="15" spans="1:5">
      <c r="A15" s="4" t="s">
        <v>409</v>
      </c>
      <c r="B15" s="5" t="n">
        <v>12000000</v>
      </c>
      <c r="C15" s="6" t="n">
        <v>12000000</v>
      </c>
    </row>
    <row r="16" spans="1:5">
      <c r="A16" s="4" t="s">
        <v>410</v>
      </c>
      <c r="C16" s="4" t="s">
        <v>304</v>
      </c>
    </row>
    <row r="17" spans="1:5">
      <c r="A17" s="4" t="s">
        <v>411</v>
      </c>
      <c r="B17" s="5" t="n">
        <v>11000000</v>
      </c>
      <c r="C17" s="6" t="n">
        <v>11000000</v>
      </c>
    </row>
    <row r="18" spans="1:5">
      <c r="A18" s="4" t="s">
        <v>412</v>
      </c>
      <c r="C18" s="4" t="s">
        <v>413</v>
      </c>
    </row>
    <row r="19" spans="1:5">
      <c r="A19" s="4" t="s">
        <v>414</v>
      </c>
      <c r="B19" s="5" t="n">
        <v>3867375</v>
      </c>
      <c r="C19" s="6" t="n">
        <v>3867375</v>
      </c>
    </row>
    <row r="20" spans="1:5">
      <c r="A20" s="4" t="s">
        <v>137</v>
      </c>
      <c r="C20" s="5" t="n">
        <v>367365</v>
      </c>
      <c r="D20" s="4" t="s">
        <v>35</v>
      </c>
    </row>
    <row r="21" spans="1:5">
      <c r="A21" s="4" t="s">
        <v>415</v>
      </c>
      <c r="B21" s="6" t="n">
        <v>361392</v>
      </c>
      <c r="C21" s="6" t="n">
        <v>361392</v>
      </c>
      <c r="E21" s="6" t="n">
        <v>4009892</v>
      </c>
    </row>
    <row r="22" spans="1:5">
      <c r="A22" s="4" t="s">
        <v>416</v>
      </c>
      <c r="C22" s="4" t="s">
        <v>41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5"/>
    <col customWidth="1" max="6" min="6" width="14"/>
  </cols>
  <sheetData>
    <row r="1" spans="1:6">
      <c r="A1" s="1" t="s">
        <v>418</v>
      </c>
      <c r="B1" s="2" t="s">
        <v>77</v>
      </c>
      <c r="E1" s="2" t="s">
        <v>1</v>
      </c>
    </row>
    <row r="2" spans="1:6">
      <c r="B2" s="2" t="s">
        <v>2</v>
      </c>
      <c r="C2" s="2" t="s">
        <v>78</v>
      </c>
      <c r="D2" s="2" t="s">
        <v>419</v>
      </c>
      <c r="E2" s="2" t="s">
        <v>2</v>
      </c>
      <c r="F2" s="2" t="s">
        <v>78</v>
      </c>
    </row>
    <row r="3" spans="1:6">
      <c r="A3" s="4" t="s">
        <v>169</v>
      </c>
      <c r="D3" s="6" t="n">
        <v>-1552883</v>
      </c>
      <c r="E3" s="6" t="n">
        <v>-11931481</v>
      </c>
    </row>
    <row r="4" spans="1:6">
      <c r="A4" s="4" t="s">
        <v>99</v>
      </c>
      <c r="B4" s="8" t="n">
        <v>0.01</v>
      </c>
      <c r="C4" s="8" t="n">
        <v>-0.05</v>
      </c>
      <c r="D4" s="8" t="n">
        <v>-0.02</v>
      </c>
      <c r="E4" s="8" t="n">
        <v>-0.12</v>
      </c>
      <c r="F4" s="8" t="n">
        <v>-0.07000000000000001</v>
      </c>
    </row>
    <row r="5" spans="1:6">
      <c r="A5" s="4" t="s">
        <v>420</v>
      </c>
      <c r="B5" s="6" t="n">
        <v>8734323</v>
      </c>
      <c r="C5" s="6" t="n">
        <v>2318622</v>
      </c>
      <c r="E5" s="6" t="n">
        <v>18080915</v>
      </c>
      <c r="F5" s="6" t="n">
        <v>4480569</v>
      </c>
    </row>
    <row r="6" spans="1:6">
      <c r="A6" s="4" t="s">
        <v>169</v>
      </c>
      <c r="B6" s="6" t="n">
        <v>1292346</v>
      </c>
      <c r="C6" s="6" t="n">
        <v>-3955216</v>
      </c>
      <c r="E6" s="6" t="n">
        <v>-10639135</v>
      </c>
      <c r="F6" s="6" t="n">
        <v>-5508099</v>
      </c>
    </row>
    <row r="7" spans="1:6">
      <c r="A7" s="4" t="s">
        <v>421</v>
      </c>
    </row>
    <row r="8" spans="1:6">
      <c r="A8" s="4" t="s">
        <v>99</v>
      </c>
      <c r="E8" s="8" t="n">
        <v>0.01</v>
      </c>
    </row>
    <row r="9" spans="1:6">
      <c r="A9" s="4" t="s">
        <v>420</v>
      </c>
      <c r="E9" s="6" t="n">
        <v>23624555</v>
      </c>
    </row>
    <row r="10" spans="1:6">
      <c r="A10" s="4" t="s">
        <v>169</v>
      </c>
      <c r="E10" s="6" t="n">
        <v>885074</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0</v>
      </c>
    </row>
    <row r="3" spans="1:3">
      <c r="A3" s="4" t="s">
        <v>68</v>
      </c>
      <c r="B3" s="7" t="n">
        <v>0.001</v>
      </c>
      <c r="C3" s="7" t="n">
        <v>0.001</v>
      </c>
    </row>
    <row r="4" spans="1:3">
      <c r="A4" s="4" t="s">
        <v>69</v>
      </c>
      <c r="B4" s="5" t="n">
        <v>5000000</v>
      </c>
      <c r="C4" s="5" t="n">
        <v>5000000</v>
      </c>
    </row>
    <row r="5" spans="1:3">
      <c r="A5" s="4" t="s">
        <v>70</v>
      </c>
      <c r="B5" s="5" t="n">
        <v>28092</v>
      </c>
      <c r="C5" s="5" t="n">
        <v>28092</v>
      </c>
    </row>
    <row r="6" spans="1:3">
      <c r="A6" s="4" t="s">
        <v>71</v>
      </c>
      <c r="B6" s="5" t="n">
        <v>28092</v>
      </c>
      <c r="C6" s="5" t="n">
        <v>28092</v>
      </c>
    </row>
    <row r="7" spans="1:3">
      <c r="A7" s="4" t="s">
        <v>72</v>
      </c>
      <c r="B7" s="7" t="n">
        <v>0.001</v>
      </c>
      <c r="C7" s="7" t="n">
        <v>0.001</v>
      </c>
    </row>
    <row r="8" spans="1:3">
      <c r="A8" s="4" t="s">
        <v>73</v>
      </c>
      <c r="B8" s="5" t="n">
        <v>500000000</v>
      </c>
      <c r="C8" s="5" t="n">
        <v>500000000</v>
      </c>
    </row>
    <row r="9" spans="1:3">
      <c r="A9" s="4" t="s">
        <v>74</v>
      </c>
      <c r="B9" s="5" t="n">
        <v>91199954</v>
      </c>
      <c r="C9" s="5" t="n">
        <v>90989025</v>
      </c>
    </row>
    <row r="10" spans="1:3">
      <c r="A10" s="4" t="s">
        <v>75</v>
      </c>
      <c r="B10" s="5" t="n">
        <v>91199954</v>
      </c>
      <c r="C10" s="5" t="n">
        <v>90989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31</v>
      </c>
    </row>
    <row r="2" spans="1:3">
      <c r="A2" s="4" t="s">
        <v>423</v>
      </c>
      <c r="B2" s="6" t="n">
        <v>79709969</v>
      </c>
      <c r="C2" s="6" t="n">
        <v>81331986</v>
      </c>
    </row>
    <row r="3" spans="1:3">
      <c r="A3" s="4" t="s">
        <v>424</v>
      </c>
      <c r="B3" s="5" t="n">
        <v>125692717</v>
      </c>
      <c r="C3" s="5" t="n">
        <v>131824892</v>
      </c>
    </row>
    <row r="4" spans="1:3">
      <c r="A4" s="4" t="s">
        <v>425</v>
      </c>
      <c r="B4" s="5" t="n">
        <v>-6132175</v>
      </c>
    </row>
    <row r="5" spans="1:3">
      <c r="A5" s="4" t="s">
        <v>426</v>
      </c>
    </row>
    <row r="6" spans="1:3">
      <c r="A6" s="4" t="s">
        <v>423</v>
      </c>
      <c r="B6" s="5" t="n">
        <v>76502105</v>
      </c>
      <c r="C6" s="5" t="n">
        <v>81331986</v>
      </c>
    </row>
    <row r="7" spans="1:3">
      <c r="A7" s="4" t="s">
        <v>427</v>
      </c>
      <c r="B7" s="5" t="n">
        <v>80460087</v>
      </c>
      <c r="C7" s="5" t="n">
        <v>81936721</v>
      </c>
    </row>
    <row r="8" spans="1:3">
      <c r="A8" s="4" t="s">
        <v>428</v>
      </c>
      <c r="B8" s="5" t="n">
        <v>-3957982</v>
      </c>
      <c r="C8" s="5" t="n">
        <v>-604735</v>
      </c>
    </row>
    <row r="9" spans="1:3">
      <c r="A9" s="4" t="s">
        <v>429</v>
      </c>
      <c r="B9" s="5" t="n">
        <v>-1476634</v>
      </c>
    </row>
    <row r="10" spans="1:3">
      <c r="A10" s="4" t="s">
        <v>430</v>
      </c>
      <c r="B10" s="5" t="n">
        <v>-3353247</v>
      </c>
    </row>
    <row r="11" spans="1:3">
      <c r="A11" s="4" t="s">
        <v>431</v>
      </c>
      <c r="B11" s="5" t="n">
        <v>-4829881</v>
      </c>
    </row>
    <row r="12" spans="1:3">
      <c r="A12" s="4" t="s">
        <v>432</v>
      </c>
    </row>
    <row r="13" spans="1:3">
      <c r="A13" s="4" t="s">
        <v>423</v>
      </c>
      <c r="B13" s="4" t="s">
        <v>35</v>
      </c>
      <c r="C13" s="4" t="s">
        <v>35</v>
      </c>
    </row>
    <row r="14" spans="1:3">
      <c r="A14" s="4" t="s">
        <v>424</v>
      </c>
      <c r="B14" s="4" t="s">
        <v>35</v>
      </c>
      <c r="C14" s="4" t="s">
        <v>35</v>
      </c>
    </row>
    <row r="15" spans="1:3">
      <c r="A15" s="4" t="s">
        <v>427</v>
      </c>
      <c r="B15" s="4" t="s">
        <v>35</v>
      </c>
      <c r="C15" s="4" t="s">
        <v>35</v>
      </c>
    </row>
    <row r="16" spans="1:3">
      <c r="A16" s="4" t="s">
        <v>428</v>
      </c>
      <c r="B16" s="4" t="s">
        <v>35</v>
      </c>
      <c r="C16" s="4" t="s">
        <v>35</v>
      </c>
    </row>
    <row r="17" spans="1:3">
      <c r="A17" s="4" t="s">
        <v>433</v>
      </c>
    </row>
    <row r="18" spans="1:3">
      <c r="A18" s="4" t="s">
        <v>423</v>
      </c>
      <c r="B18" s="5" t="n">
        <v>49190612</v>
      </c>
      <c r="C18" s="5" t="n">
        <v>50492906</v>
      </c>
    </row>
    <row r="19" spans="1:3">
      <c r="A19" s="4" t="s">
        <v>427</v>
      </c>
      <c r="B19" s="5" t="n">
        <v>51886579</v>
      </c>
      <c r="C19" s="5" t="n">
        <v>51973719</v>
      </c>
    </row>
    <row r="20" spans="1:3">
      <c r="A20" s="4" t="s">
        <v>428</v>
      </c>
      <c r="B20" s="5" t="n">
        <v>-2695967</v>
      </c>
      <c r="C20" s="5" t="n">
        <v>-1480813</v>
      </c>
    </row>
    <row r="21" spans="1:3">
      <c r="A21" s="4" t="s">
        <v>429</v>
      </c>
      <c r="B21" s="5" t="n">
        <v>-87140</v>
      </c>
    </row>
    <row r="22" spans="1:3">
      <c r="A22" s="4" t="s">
        <v>430</v>
      </c>
      <c r="B22" s="5" t="n">
        <v>-1215154</v>
      </c>
    </row>
    <row r="23" spans="1:3">
      <c r="A23" s="4" t="s">
        <v>431</v>
      </c>
      <c r="B23" s="5" t="n">
        <v>-1302294</v>
      </c>
    </row>
    <row r="24" spans="1:3">
      <c r="A24" s="4" t="s">
        <v>434</v>
      </c>
    </row>
    <row r="25" spans="1:3">
      <c r="A25" s="4" t="s">
        <v>423</v>
      </c>
      <c r="B25" s="4" t="s">
        <v>35</v>
      </c>
      <c r="C25" s="4" t="s">
        <v>35</v>
      </c>
    </row>
    <row r="26" spans="1:3">
      <c r="A26" s="4" t="s">
        <v>424</v>
      </c>
      <c r="B26" s="4" t="s">
        <v>35</v>
      </c>
      <c r="C26" s="4" t="s">
        <v>35</v>
      </c>
    </row>
    <row r="27" spans="1:3">
      <c r="A27" s="4" t="s">
        <v>427</v>
      </c>
      <c r="B27" s="4" t="s">
        <v>35</v>
      </c>
      <c r="C27" s="4" t="s">
        <v>35</v>
      </c>
    </row>
    <row r="28" spans="1:3">
      <c r="A28" s="4" t="s">
        <v>428</v>
      </c>
      <c r="B28" s="4" t="s">
        <v>35</v>
      </c>
      <c r="C28"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35</v>
      </c>
      <c r="B1" s="2" t="s">
        <v>1</v>
      </c>
    </row>
    <row r="2" spans="1:2">
      <c r="B2" s="2" t="s">
        <v>394</v>
      </c>
    </row>
    <row r="3" spans="1:2">
      <c r="A3" s="4" t="s">
        <v>436</v>
      </c>
    </row>
    <row r="4" spans="1:2">
      <c r="A4" s="4" t="s">
        <v>48</v>
      </c>
      <c r="B4" s="6" t="n">
        <v>137432</v>
      </c>
    </row>
    <row r="5" spans="1:2">
      <c r="A5" s="4" t="s">
        <v>437</v>
      </c>
    </row>
    <row r="6" spans="1:2">
      <c r="A6" s="4" t="s">
        <v>438</v>
      </c>
      <c r="B6" s="5" t="n">
        <v>6183</v>
      </c>
    </row>
    <row r="7" spans="1:2">
      <c r="A7" s="4" t="s">
        <v>286</v>
      </c>
      <c r="B7" s="6" t="n">
        <v>86780</v>
      </c>
    </row>
    <row r="8" spans="1:2">
      <c r="A8" s="4" t="s">
        <v>439</v>
      </c>
      <c r="B8" s="4" t="s">
        <v>293</v>
      </c>
    </row>
    <row r="9" spans="1:2">
      <c r="A9" s="4" t="s">
        <v>440</v>
      </c>
      <c r="B9" s="6" t="n">
        <v>5905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41</v>
      </c>
      <c r="B1" s="2" t="s">
        <v>1</v>
      </c>
    </row>
    <row r="2" spans="1:4">
      <c r="B2" s="2" t="s">
        <v>2</v>
      </c>
      <c r="C2" s="2" t="s">
        <v>78</v>
      </c>
      <c r="D2" s="2" t="s">
        <v>31</v>
      </c>
    </row>
    <row r="3" spans="1:4">
      <c r="A3" s="4" t="s">
        <v>442</v>
      </c>
      <c r="B3" s="7" t="n">
        <v>0.001</v>
      </c>
      <c r="D3" s="7" t="n">
        <v>0.001</v>
      </c>
    </row>
    <row r="4" spans="1:4">
      <c r="A4" s="4" t="s">
        <v>443</v>
      </c>
      <c r="B4" s="5" t="n">
        <v>5000000</v>
      </c>
      <c r="D4" s="5" t="n">
        <v>5000000</v>
      </c>
    </row>
    <row r="5" spans="1:4">
      <c r="A5" s="4" t="s">
        <v>444</v>
      </c>
      <c r="B5" s="5" t="n">
        <v>50000</v>
      </c>
    </row>
    <row r="6" spans="1:4">
      <c r="A6" s="4" t="s">
        <v>445</v>
      </c>
      <c r="B6" s="4" t="s">
        <v>446</v>
      </c>
    </row>
    <row r="7" spans="1:4">
      <c r="A7" s="4" t="s">
        <v>447</v>
      </c>
      <c r="B7" s="7" t="n">
        <v>0.001</v>
      </c>
      <c r="D7" s="7" t="n">
        <v>0.001</v>
      </c>
    </row>
    <row r="8" spans="1:4">
      <c r="A8" s="4" t="s">
        <v>448</v>
      </c>
      <c r="B8" s="5" t="n">
        <v>500000000</v>
      </c>
      <c r="D8" s="5" t="n">
        <v>500000000</v>
      </c>
    </row>
    <row r="9" spans="1:4">
      <c r="A9" s="4" t="s">
        <v>449</v>
      </c>
      <c r="B9" s="4" t="s">
        <v>450</v>
      </c>
    </row>
    <row r="10" spans="1:4">
      <c r="A10" s="4" t="s">
        <v>451</v>
      </c>
      <c r="B10" s="6" t="n">
        <v>39582</v>
      </c>
    </row>
    <row r="11" spans="1:4">
      <c r="A11" s="4" t="s">
        <v>452</v>
      </c>
      <c r="C11" s="4" t="s">
        <v>35</v>
      </c>
    </row>
    <row r="12" spans="1:4">
      <c r="A12" s="4" t="s">
        <v>451</v>
      </c>
      <c r="B12" s="6" t="n">
        <v>42082</v>
      </c>
    </row>
    <row r="13" spans="1:4">
      <c r="A13" s="4" t="s">
        <v>453</v>
      </c>
    </row>
    <row r="14" spans="1:4">
      <c r="A14" s="4" t="s">
        <v>454</v>
      </c>
      <c r="B14" s="5" t="n">
        <v>4110000</v>
      </c>
    </row>
    <row r="15" spans="1:4">
      <c r="A15" s="4" t="s">
        <v>455</v>
      </c>
      <c r="B15" s="6" t="n">
        <v>615185</v>
      </c>
    </row>
    <row r="16" spans="1:4">
      <c r="A16" s="4" t="s">
        <v>456</v>
      </c>
    </row>
    <row r="17" spans="1:4">
      <c r="A17" s="4" t="s">
        <v>457</v>
      </c>
      <c r="B17" s="5" t="n">
        <v>250000</v>
      </c>
    </row>
    <row r="18" spans="1:4">
      <c r="A18" s="4" t="s">
        <v>452</v>
      </c>
      <c r="B18" s="6" t="n">
        <v>55000</v>
      </c>
    </row>
    <row r="19" spans="1:4">
      <c r="A19" s="4" t="s">
        <v>458</v>
      </c>
    </row>
    <row r="20" spans="1:4">
      <c r="A20" s="4" t="s">
        <v>459</v>
      </c>
      <c r="B20" s="5" t="n">
        <v>668500</v>
      </c>
    </row>
    <row r="21" spans="1:4">
      <c r="A21" s="4" t="s">
        <v>451</v>
      </c>
      <c r="B21" s="6" t="n">
        <v>117660</v>
      </c>
    </row>
    <row r="22" spans="1:4">
      <c r="A22" s="4" t="s">
        <v>460</v>
      </c>
    </row>
    <row r="23" spans="1:4">
      <c r="A23" s="4" t="s">
        <v>459</v>
      </c>
      <c r="B23" s="5" t="n">
        <v>210929</v>
      </c>
    </row>
    <row r="24" spans="1:4">
      <c r="A24" s="4" t="s">
        <v>451</v>
      </c>
      <c r="B24" s="6" t="n">
        <v>420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1</v>
      </c>
      <c r="B1" s="2" t="s">
        <v>2</v>
      </c>
      <c r="C1" s="2" t="s">
        <v>31</v>
      </c>
    </row>
    <row r="2" spans="1:3">
      <c r="A2" s="4" t="s">
        <v>462</v>
      </c>
      <c r="B2" s="6" t="n">
        <v>105992026</v>
      </c>
      <c r="C2" s="6" t="n">
        <v>103882439</v>
      </c>
    </row>
    <row r="3" spans="1:3">
      <c r="A3" s="4" t="s">
        <v>463</v>
      </c>
      <c r="B3" s="5" t="n">
        <v>-40231789</v>
      </c>
      <c r="C3" s="5" t="n">
        <v>-11805582</v>
      </c>
    </row>
    <row r="4" spans="1:3">
      <c r="A4" s="4" t="s">
        <v>464</v>
      </c>
      <c r="B4" s="5" t="n">
        <v>65760237</v>
      </c>
      <c r="C4" s="5" t="n">
        <v>92076857</v>
      </c>
    </row>
    <row r="5" spans="1:3">
      <c r="A5" s="4" t="s">
        <v>465</v>
      </c>
    </row>
    <row r="6" spans="1:3">
      <c r="A6" s="4" t="s">
        <v>464</v>
      </c>
      <c r="B6" s="5" t="n">
        <v>13282602</v>
      </c>
      <c r="C6" s="5" t="n">
        <v>9168988</v>
      </c>
    </row>
    <row r="7" spans="1:3">
      <c r="A7" s="4" t="s">
        <v>466</v>
      </c>
    </row>
    <row r="8" spans="1:3">
      <c r="A8" s="4" t="s">
        <v>464</v>
      </c>
      <c r="B8" s="5" t="n">
        <v>10030800</v>
      </c>
      <c r="C8" s="5" t="n">
        <v>11728911</v>
      </c>
    </row>
    <row r="9" spans="1:3">
      <c r="A9" s="4" t="s">
        <v>467</v>
      </c>
    </row>
    <row r="10" spans="1:3">
      <c r="A10" s="4" t="s">
        <v>464</v>
      </c>
      <c r="B10" s="5" t="n">
        <v>58847108</v>
      </c>
      <c r="C10" s="5" t="n">
        <v>59206592</v>
      </c>
    </row>
    <row r="11" spans="1:3">
      <c r="A11" s="4" t="s">
        <v>468</v>
      </c>
    </row>
    <row r="12" spans="1:3">
      <c r="A12" s="4" t="s">
        <v>464</v>
      </c>
      <c r="B12" s="5" t="n">
        <v>23777948</v>
      </c>
      <c r="C12" s="5" t="n">
        <v>23777948</v>
      </c>
    </row>
    <row r="13" spans="1:3">
      <c r="A13" s="4" t="s">
        <v>469</v>
      </c>
    </row>
    <row r="14" spans="1:3">
      <c r="A14" s="4" t="s">
        <v>464</v>
      </c>
      <c r="B14" s="6" t="n">
        <v>53568</v>
      </c>
      <c r="C14"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80"/>
  </cols>
  <sheetData>
    <row r="1" spans="1:7">
      <c r="A1" s="1" t="s">
        <v>470</v>
      </c>
      <c r="B1" s="2" t="s">
        <v>471</v>
      </c>
      <c r="C1" s="2" t="s">
        <v>77</v>
      </c>
      <c r="E1" s="2" t="s">
        <v>1</v>
      </c>
      <c r="G1" s="2" t="s">
        <v>472</v>
      </c>
    </row>
    <row r="2" spans="1:7">
      <c r="B2" s="2" t="s">
        <v>473</v>
      </c>
      <c r="C2" s="2" t="s">
        <v>2</v>
      </c>
      <c r="D2" s="2" t="s">
        <v>78</v>
      </c>
      <c r="E2" s="2" t="s">
        <v>2</v>
      </c>
      <c r="F2" s="2" t="s">
        <v>78</v>
      </c>
      <c r="G2" s="2" t="s">
        <v>31</v>
      </c>
    </row>
    <row r="3" spans="1:7">
      <c r="A3" s="4" t="s">
        <v>286</v>
      </c>
      <c r="C3" s="6" t="n">
        <v>1500000</v>
      </c>
      <c r="E3" s="6" t="n">
        <v>1500000</v>
      </c>
    </row>
    <row r="4" spans="1:7">
      <c r="A4" s="4" t="s">
        <v>474</v>
      </c>
      <c r="C4" s="5" t="n">
        <v>1257959</v>
      </c>
      <c r="D4" s="6" t="n">
        <v>1125936</v>
      </c>
      <c r="E4" s="5" t="n">
        <v>2291304</v>
      </c>
      <c r="F4" s="6" t="n">
        <v>2026461</v>
      </c>
    </row>
    <row r="5" spans="1:7">
      <c r="A5" s="4" t="s">
        <v>475</v>
      </c>
    </row>
    <row r="6" spans="1:7">
      <c r="A6" s="4" t="s">
        <v>476</v>
      </c>
      <c r="B6" s="6" t="n">
        <v>56760</v>
      </c>
    </row>
    <row r="7" spans="1:7">
      <c r="A7" s="4" t="s">
        <v>477</v>
      </c>
      <c r="B7" s="4" t="s">
        <v>478</v>
      </c>
    </row>
    <row r="8" spans="1:7">
      <c r="A8" s="4" t="s">
        <v>477</v>
      </c>
      <c r="B8" s="4" t="s">
        <v>478</v>
      </c>
    </row>
    <row r="9" spans="1:7">
      <c r="A9" s="4" t="s">
        <v>479</v>
      </c>
      <c r="B9" s="4" t="s">
        <v>480</v>
      </c>
    </row>
    <row r="10" spans="1:7">
      <c r="A10" s="4" t="s">
        <v>439</v>
      </c>
      <c r="B10" s="4" t="s">
        <v>481</v>
      </c>
    </row>
    <row r="11" spans="1:7">
      <c r="A11" s="4" t="s">
        <v>482</v>
      </c>
    </row>
    <row r="12" spans="1:7">
      <c r="A12" s="4" t="s">
        <v>476</v>
      </c>
      <c r="G12" s="6" t="n">
        <v>23777948</v>
      </c>
    </row>
    <row r="13" spans="1:7">
      <c r="A13" s="4" t="s">
        <v>477</v>
      </c>
      <c r="G13" s="4" t="s">
        <v>483</v>
      </c>
    </row>
    <row r="14" spans="1:7">
      <c r="A14" s="4" t="s">
        <v>484</v>
      </c>
      <c r="G14" s="4" t="s">
        <v>303</v>
      </c>
    </row>
    <row r="15" spans="1:7">
      <c r="A15" s="4" t="s">
        <v>477</v>
      </c>
      <c r="G15" s="4" t="s">
        <v>483</v>
      </c>
    </row>
    <row r="16" spans="1:7">
      <c r="A16" s="4" t="s">
        <v>485</v>
      </c>
    </row>
    <row r="17" spans="1:7">
      <c r="A17" s="4" t="s">
        <v>477</v>
      </c>
      <c r="G17" s="4" t="s">
        <v>486</v>
      </c>
    </row>
    <row r="18" spans="1:7">
      <c r="A18" s="4" t="s">
        <v>477</v>
      </c>
      <c r="G18" s="4" t="s">
        <v>486</v>
      </c>
    </row>
    <row r="19" spans="1:7">
      <c r="A19" s="4" t="s">
        <v>479</v>
      </c>
      <c r="G19" s="4" t="s">
        <v>487</v>
      </c>
    </row>
    <row r="20" spans="1:7">
      <c r="A20" s="4" t="s">
        <v>488</v>
      </c>
      <c r="C20" s="5" t="n">
        <v>4168904</v>
      </c>
      <c r="E20" s="5" t="n">
        <v>4168904</v>
      </c>
      <c r="G20" s="6" t="n">
        <v>4385408</v>
      </c>
    </row>
    <row r="21" spans="1:7">
      <c r="A21" s="4" t="s">
        <v>489</v>
      </c>
      <c r="G21" s="5" t="n">
        <v>63592000</v>
      </c>
    </row>
    <row r="22" spans="1:7">
      <c r="A22" s="4" t="s">
        <v>474</v>
      </c>
      <c r="G22" s="5" t="n">
        <v>65000</v>
      </c>
    </row>
    <row r="23" spans="1:7">
      <c r="A23" s="4" t="s">
        <v>490</v>
      </c>
      <c r="G23" s="5" t="n">
        <v>2000000</v>
      </c>
    </row>
    <row r="24" spans="1:7">
      <c r="A24" s="4" t="s">
        <v>491</v>
      </c>
      <c r="G24" s="5" t="n">
        <v>12000000</v>
      </c>
    </row>
    <row r="25" spans="1:7">
      <c r="A25" s="4" t="s">
        <v>492</v>
      </c>
    </row>
    <row r="26" spans="1:7">
      <c r="A26" s="4" t="s">
        <v>476</v>
      </c>
      <c r="G26" s="6" t="n">
        <v>12400000</v>
      </c>
    </row>
    <row r="27" spans="1:7">
      <c r="A27" s="4" t="s">
        <v>477</v>
      </c>
      <c r="G27" s="4" t="s">
        <v>493</v>
      </c>
    </row>
    <row r="28" spans="1:7">
      <c r="A28" s="4" t="s">
        <v>477</v>
      </c>
      <c r="G28" s="4" t="s">
        <v>493</v>
      </c>
    </row>
    <row r="29" spans="1:7">
      <c r="A29" s="4" t="s">
        <v>488</v>
      </c>
      <c r="C29" s="5" t="n">
        <v>69200</v>
      </c>
      <c r="E29" s="5" t="n">
        <v>69200</v>
      </c>
      <c r="G29" s="6" t="n">
        <v>103421</v>
      </c>
    </row>
    <row r="30" spans="1:7">
      <c r="A30" s="4" t="s">
        <v>439</v>
      </c>
      <c r="G30" s="4" t="s">
        <v>494</v>
      </c>
    </row>
    <row r="31" spans="1:7">
      <c r="A31" s="4" t="s">
        <v>495</v>
      </c>
      <c r="G31" s="6" t="n">
        <v>100000</v>
      </c>
    </row>
    <row r="32" spans="1:7">
      <c r="A32" s="4" t="s">
        <v>496</v>
      </c>
      <c r="G32" s="4" t="s">
        <v>497</v>
      </c>
    </row>
    <row r="33" spans="1:7">
      <c r="A33" s="4" t="s">
        <v>498</v>
      </c>
      <c r="G33" s="6" t="n">
        <v>30000000</v>
      </c>
    </row>
    <row r="34" spans="1:7">
      <c r="A34" s="4" t="s">
        <v>499</v>
      </c>
    </row>
    <row r="35" spans="1:7">
      <c r="A35" s="4" t="s">
        <v>286</v>
      </c>
      <c r="G35" s="5" t="n">
        <v>191250</v>
      </c>
    </row>
    <row r="36" spans="1:7">
      <c r="A36" s="4" t="s">
        <v>476</v>
      </c>
      <c r="G36" s="6" t="n">
        <v>9459750</v>
      </c>
    </row>
    <row r="37" spans="1:7">
      <c r="A37" s="4" t="s">
        <v>477</v>
      </c>
      <c r="G37" s="4" t="s">
        <v>289</v>
      </c>
    </row>
    <row r="38" spans="1:7">
      <c r="A38" s="4" t="s">
        <v>477</v>
      </c>
      <c r="G38" s="4" t="s">
        <v>289</v>
      </c>
    </row>
    <row r="39" spans="1:7">
      <c r="A39" s="4" t="s">
        <v>479</v>
      </c>
      <c r="G39" s="4" t="s">
        <v>500</v>
      </c>
    </row>
    <row r="40" spans="1:7">
      <c r="A40" s="4" t="s">
        <v>488</v>
      </c>
      <c r="C40" s="5" t="n">
        <v>1867398</v>
      </c>
      <c r="E40" s="5" t="n">
        <v>1867398</v>
      </c>
      <c r="G40" s="6" t="n">
        <v>5981012</v>
      </c>
    </row>
    <row r="41" spans="1:7">
      <c r="A41" s="4" t="s">
        <v>501</v>
      </c>
      <c r="C41" s="4" t="s">
        <v>35</v>
      </c>
      <c r="E41" s="4" t="s">
        <v>35</v>
      </c>
      <c r="G41" s="6" t="n">
        <v>5514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24"/>
  </cols>
  <sheetData>
    <row r="1" spans="1:3">
      <c r="A1" s="1" t="s">
        <v>502</v>
      </c>
      <c r="B1" s="2" t="s">
        <v>77</v>
      </c>
      <c r="C1" s="2" t="s">
        <v>1</v>
      </c>
    </row>
    <row r="2" spans="1:3">
      <c r="B2" s="2" t="s">
        <v>503</v>
      </c>
      <c r="C2" s="2" t="s">
        <v>503</v>
      </c>
    </row>
    <row r="3" spans="1:3">
      <c r="A3" s="3" t="s">
        <v>502</v>
      </c>
    </row>
    <row r="4" spans="1:3">
      <c r="A4" s="4" t="s">
        <v>504</v>
      </c>
      <c r="B4" s="4" t="s">
        <v>505</v>
      </c>
      <c r="C4" s="4" t="s">
        <v>505</v>
      </c>
    </row>
    <row r="5" spans="1:3">
      <c r="A5" s="4" t="s">
        <v>506</v>
      </c>
      <c r="B5" s="4" t="s">
        <v>507</v>
      </c>
      <c r="C5" s="4" t="s">
        <v>35</v>
      </c>
    </row>
    <row r="6" spans="1:3">
      <c r="A6" s="4" t="s">
        <v>508</v>
      </c>
      <c r="B6" s="5" t="n">
        <v>4147</v>
      </c>
      <c r="C6" s="5" t="n">
        <v>4147</v>
      </c>
    </row>
    <row r="7" spans="1:3">
      <c r="A7" s="4" t="s">
        <v>509</v>
      </c>
      <c r="B7" s="6" t="n">
        <v>24096</v>
      </c>
      <c r="C7" s="6" t="n">
        <v>481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471</v>
      </c>
    </row>
    <row r="2" spans="1:2">
      <c r="B2" s="2" t="s">
        <v>511</v>
      </c>
    </row>
    <row r="3" spans="1:2">
      <c r="A3" s="3" t="s">
        <v>135</v>
      </c>
    </row>
    <row r="4" spans="1:2">
      <c r="A4" s="4" t="s">
        <v>512</v>
      </c>
      <c r="B4" s="6" t="n">
        <v>3351099</v>
      </c>
    </row>
    <row r="5" spans="1:2">
      <c r="A5" s="4" t="s">
        <v>439</v>
      </c>
      <c r="B5" s="4" t="s">
        <v>513</v>
      </c>
    </row>
    <row r="6" spans="1:2">
      <c r="A6" s="4" t="s">
        <v>477</v>
      </c>
      <c r="B6" s="4" t="s">
        <v>514</v>
      </c>
    </row>
    <row r="7" spans="1:2">
      <c r="A7" s="4" t="s">
        <v>515</v>
      </c>
      <c r="B7" s="4" t="s">
        <v>516</v>
      </c>
    </row>
    <row r="8" spans="1:2">
      <c r="A8" s="4" t="s">
        <v>517</v>
      </c>
      <c r="B8" s="6" t="n">
        <v>65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8734323</v>
      </c>
      <c r="C4" s="6" t="n">
        <v>2318622</v>
      </c>
      <c r="D4" s="6" t="n">
        <v>18080915</v>
      </c>
      <c r="E4" s="6" t="n">
        <v>4480569</v>
      </c>
    </row>
    <row r="5" spans="1:5">
      <c r="A5" s="3" t="s">
        <v>81</v>
      </c>
    </row>
    <row r="6" spans="1:5">
      <c r="A6" s="4" t="s">
        <v>82</v>
      </c>
      <c r="B6" s="5" t="n">
        <v>2857278</v>
      </c>
      <c r="C6" s="5" t="n">
        <v>1035474</v>
      </c>
      <c r="D6" s="5" t="n">
        <v>5456672</v>
      </c>
      <c r="E6" s="5" t="n">
        <v>2043742</v>
      </c>
    </row>
    <row r="7" spans="1:5">
      <c r="A7" s="4" t="s">
        <v>83</v>
      </c>
      <c r="B7" s="5" t="n">
        <v>1257959</v>
      </c>
      <c r="C7" s="5" t="n">
        <v>1125936</v>
      </c>
      <c r="D7" s="5" t="n">
        <v>2291304</v>
      </c>
      <c r="E7" s="5" t="n">
        <v>2026461</v>
      </c>
    </row>
    <row r="8" spans="1:5">
      <c r="A8" s="4" t="s">
        <v>84</v>
      </c>
      <c r="B8" s="5" t="n">
        <v>2500</v>
      </c>
      <c r="C8" s="5" t="n">
        <v>1044612</v>
      </c>
      <c r="D8" s="5" t="n">
        <v>42082</v>
      </c>
      <c r="E8" s="5" t="n">
        <v>1218099</v>
      </c>
    </row>
    <row r="9" spans="1:5">
      <c r="A9" s="4" t="s">
        <v>85</v>
      </c>
      <c r="B9" s="5" t="n">
        <v>2228191</v>
      </c>
      <c r="C9" s="5" t="n">
        <v>459951</v>
      </c>
      <c r="D9" s="5" t="n">
        <v>4598879</v>
      </c>
      <c r="E9" s="5" t="n">
        <v>949637</v>
      </c>
    </row>
    <row r="10" spans="1:5">
      <c r="A10" s="4" t="s">
        <v>86</v>
      </c>
      <c r="B10" s="5" t="n">
        <v>75681</v>
      </c>
      <c r="C10" s="5" t="n">
        <v>49346</v>
      </c>
      <c r="D10" s="5" t="n">
        <v>158227</v>
      </c>
      <c r="E10" s="5" t="n">
        <v>97777</v>
      </c>
    </row>
    <row r="11" spans="1:5">
      <c r="A11" s="4" t="s">
        <v>87</v>
      </c>
      <c r="B11" s="5" t="n">
        <v>6421609</v>
      </c>
      <c r="C11" s="5" t="n">
        <v>3715319</v>
      </c>
      <c r="D11" s="5" t="n">
        <v>12547164</v>
      </c>
      <c r="E11" s="5" t="n">
        <v>6335716</v>
      </c>
    </row>
    <row r="12" spans="1:5">
      <c r="A12" s="4" t="s">
        <v>88</v>
      </c>
      <c r="B12" s="5" t="n">
        <v>2312714</v>
      </c>
      <c r="C12" s="5" t="n">
        <v>-1396697</v>
      </c>
      <c r="D12" s="5" t="n">
        <v>5533751</v>
      </c>
      <c r="E12" s="5" t="n">
        <v>-1855147</v>
      </c>
    </row>
    <row r="13" spans="1:5">
      <c r="A13" s="3" t="s">
        <v>89</v>
      </c>
    </row>
    <row r="14" spans="1:5">
      <c r="A14" s="4" t="s">
        <v>90</v>
      </c>
      <c r="B14" s="5" t="n">
        <v>-3192574</v>
      </c>
      <c r="C14" s="5" t="n">
        <v>-600181</v>
      </c>
      <c r="D14" s="5" t="n">
        <v>-6323967</v>
      </c>
      <c r="E14" s="5" t="n">
        <v>-961384</v>
      </c>
    </row>
    <row r="15" spans="1:5">
      <c r="A15" s="4" t="s">
        <v>91</v>
      </c>
      <c r="B15" s="5" t="n">
        <v>-2304291</v>
      </c>
      <c r="C15" s="5" t="n">
        <v>-1930997</v>
      </c>
      <c r="D15" s="5" t="n">
        <v>-4583250</v>
      </c>
      <c r="E15" s="5" t="n">
        <v>-2639104</v>
      </c>
    </row>
    <row r="16" spans="1:5">
      <c r="A16" s="4" t="s">
        <v>92</v>
      </c>
      <c r="B16" s="5" t="n">
        <v>4474016</v>
      </c>
      <c r="C16" s="5" t="n">
        <v>-632831</v>
      </c>
      <c r="D16" s="5" t="n">
        <v>-5271567</v>
      </c>
      <c r="E16" s="5" t="n">
        <v>-987784</v>
      </c>
    </row>
    <row r="17" spans="1:5">
      <c r="A17" s="4" t="s">
        <v>93</v>
      </c>
      <c r="B17" s="4" t="s">
        <v>35</v>
      </c>
      <c r="C17" s="4" t="s">
        <v>35</v>
      </c>
      <c r="D17" s="4" t="s">
        <v>35</v>
      </c>
      <c r="E17" s="5" t="n">
        <v>58041</v>
      </c>
    </row>
    <row r="18" spans="1:5">
      <c r="A18" s="4" t="s">
        <v>94</v>
      </c>
      <c r="B18" s="5" t="n">
        <v>2481</v>
      </c>
      <c r="C18" s="4" t="s">
        <v>35</v>
      </c>
      <c r="D18" s="5" t="n">
        <v>5898</v>
      </c>
      <c r="E18" s="4" t="s">
        <v>35</v>
      </c>
    </row>
    <row r="19" spans="1:5">
      <c r="A19" s="4" t="s">
        <v>95</v>
      </c>
      <c r="B19" s="5" t="n">
        <v>-1020368</v>
      </c>
      <c r="C19" s="5" t="n">
        <v>-3164009</v>
      </c>
      <c r="D19" s="5" t="n">
        <v>-16172886</v>
      </c>
      <c r="E19" s="5" t="n">
        <v>-4530231</v>
      </c>
    </row>
    <row r="20" spans="1:5">
      <c r="A20" s="4" t="s">
        <v>96</v>
      </c>
      <c r="B20" s="5" t="n">
        <v>1292346</v>
      </c>
      <c r="C20" s="5" t="n">
        <v>-4560706</v>
      </c>
      <c r="D20" s="5" t="n">
        <v>-10639135</v>
      </c>
      <c r="E20" s="5" t="n">
        <v>-6385378</v>
      </c>
    </row>
    <row r="21" spans="1:5">
      <c r="A21" s="4" t="s">
        <v>97</v>
      </c>
      <c r="B21" s="4" t="s">
        <v>35</v>
      </c>
      <c r="C21" s="5" t="n">
        <v>605490</v>
      </c>
      <c r="D21" s="4" t="s">
        <v>35</v>
      </c>
      <c r="E21" s="5" t="n">
        <v>877279</v>
      </c>
    </row>
    <row r="22" spans="1:5">
      <c r="A22" s="4" t="s">
        <v>98</v>
      </c>
      <c r="B22" s="6" t="n">
        <v>1292346</v>
      </c>
      <c r="C22" s="6" t="n">
        <v>-3955216</v>
      </c>
      <c r="D22" s="6" t="n">
        <v>-10639135</v>
      </c>
      <c r="E22" s="6" t="n">
        <v>-5508099</v>
      </c>
    </row>
    <row r="23" spans="1:5">
      <c r="A23" s="3" t="s">
        <v>99</v>
      </c>
    </row>
    <row r="24" spans="1:5">
      <c r="A24" s="4" t="s">
        <v>100</v>
      </c>
      <c r="B24" s="8" t="n">
        <v>0.01</v>
      </c>
      <c r="C24" s="8" t="n">
        <v>-0.05</v>
      </c>
      <c r="D24" s="8" t="n">
        <v>-0.12</v>
      </c>
      <c r="E24" s="8" t="n">
        <v>-0.07000000000000001</v>
      </c>
    </row>
    <row r="25" spans="1:5">
      <c r="A25" s="3" t="s">
        <v>101</v>
      </c>
    </row>
    <row r="26" spans="1:5">
      <c r="A26" s="4" t="s">
        <v>100</v>
      </c>
      <c r="B26" s="5" t="n">
        <v>91192033</v>
      </c>
      <c r="C26" s="5" t="n">
        <v>80957111</v>
      </c>
      <c r="D26" s="5" t="n">
        <v>91147958</v>
      </c>
      <c r="E26" s="5" t="n">
        <v>77650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104</v>
      </c>
      <c r="B4" s="6" t="n">
        <v>-10639135</v>
      </c>
      <c r="C4" s="6" t="n">
        <v>-5508099</v>
      </c>
    </row>
    <row r="5" spans="1:3">
      <c r="A5" s="3" t="s">
        <v>105</v>
      </c>
    </row>
    <row r="6" spans="1:3">
      <c r="A6" s="4" t="s">
        <v>106</v>
      </c>
      <c r="B6" s="5" t="n">
        <v>5271567</v>
      </c>
      <c r="C6" s="5" t="n">
        <v>987784</v>
      </c>
    </row>
    <row r="7" spans="1:3">
      <c r="A7" s="4" t="s">
        <v>84</v>
      </c>
      <c r="B7" s="5" t="n">
        <v>42082</v>
      </c>
      <c r="C7" s="5" t="n">
        <v>1218099</v>
      </c>
    </row>
    <row r="8" spans="1:3">
      <c r="A8" s="4" t="s">
        <v>85</v>
      </c>
      <c r="B8" s="5" t="n">
        <v>4598879</v>
      </c>
      <c r="C8" s="5" t="n">
        <v>949637</v>
      </c>
    </row>
    <row r="9" spans="1:3">
      <c r="A9" s="4" t="s">
        <v>107</v>
      </c>
      <c r="B9" s="5" t="n">
        <v>2228</v>
      </c>
      <c r="C9" s="4" t="s">
        <v>35</v>
      </c>
    </row>
    <row r="10" spans="1:3">
      <c r="A10" s="4" t="s">
        <v>93</v>
      </c>
      <c r="B10" s="4" t="s">
        <v>35</v>
      </c>
      <c r="C10" s="5" t="n">
        <v>-58041</v>
      </c>
    </row>
    <row r="11" spans="1:3">
      <c r="A11" s="4" t="s">
        <v>108</v>
      </c>
      <c r="B11" s="5" t="n">
        <v>158227</v>
      </c>
      <c r="C11" s="5" t="n">
        <v>97777</v>
      </c>
    </row>
    <row r="12" spans="1:3">
      <c r="A12" s="4" t="s">
        <v>91</v>
      </c>
      <c r="B12" s="5" t="n">
        <v>4583250</v>
      </c>
      <c r="C12" s="5" t="n">
        <v>2639104</v>
      </c>
    </row>
    <row r="13" spans="1:3">
      <c r="A13" s="3" t="s">
        <v>109</v>
      </c>
    </row>
    <row r="14" spans="1:3">
      <c r="A14" s="4" t="s">
        <v>110</v>
      </c>
      <c r="B14" s="5" t="n">
        <v>-2362672</v>
      </c>
      <c r="C14" s="5" t="n">
        <v>13614</v>
      </c>
    </row>
    <row r="15" spans="1:3">
      <c r="A15" s="4" t="s">
        <v>111</v>
      </c>
      <c r="B15" s="5" t="n">
        <v>33874</v>
      </c>
      <c r="C15" s="5" t="n">
        <v>-88448</v>
      </c>
    </row>
    <row r="16" spans="1:3">
      <c r="A16" s="4" t="s">
        <v>112</v>
      </c>
      <c r="B16" s="4" t="s">
        <v>35</v>
      </c>
      <c r="C16" s="5" t="n">
        <v>548714</v>
      </c>
    </row>
    <row r="17" spans="1:3">
      <c r="A17" s="4" t="s">
        <v>48</v>
      </c>
      <c r="B17" s="5" t="n">
        <v>-1607849</v>
      </c>
      <c r="C17" s="5" t="n">
        <v>-1933061</v>
      </c>
    </row>
    <row r="18" spans="1:3">
      <c r="A18" s="4" t="s">
        <v>49</v>
      </c>
      <c r="B18" s="5" t="n">
        <v>1727325</v>
      </c>
      <c r="C18" s="5" t="n">
        <v>446928</v>
      </c>
    </row>
    <row r="19" spans="1:3">
      <c r="A19" s="4" t="s">
        <v>113</v>
      </c>
      <c r="B19" s="4" t="s">
        <v>35</v>
      </c>
      <c r="C19" s="5" t="n">
        <v>-877279</v>
      </c>
    </row>
    <row r="20" spans="1:3">
      <c r="A20" s="4" t="s">
        <v>50</v>
      </c>
      <c r="B20" s="5" t="n">
        <v>100416</v>
      </c>
      <c r="C20" s="5" t="n">
        <v>78734</v>
      </c>
    </row>
    <row r="21" spans="1:3">
      <c r="A21" s="4" t="s">
        <v>114</v>
      </c>
      <c r="B21" s="4" t="s">
        <v>35</v>
      </c>
      <c r="C21" s="5" t="n">
        <v>39993</v>
      </c>
    </row>
    <row r="22" spans="1:3">
      <c r="A22" s="4" t="s">
        <v>115</v>
      </c>
      <c r="B22" s="5" t="n">
        <v>1908192</v>
      </c>
      <c r="C22" s="5" t="n">
        <v>-1444544</v>
      </c>
    </row>
    <row r="23" spans="1:3">
      <c r="A23" s="3" t="s">
        <v>116</v>
      </c>
    </row>
    <row r="24" spans="1:3">
      <c r="A24" s="4" t="s">
        <v>117</v>
      </c>
      <c r="B24" s="5" t="n">
        <v>-3319812</v>
      </c>
      <c r="C24" s="5" t="n">
        <v>-2088262</v>
      </c>
    </row>
    <row r="25" spans="1:3">
      <c r="A25" s="4" t="s">
        <v>118</v>
      </c>
      <c r="B25" s="4" t="s">
        <v>35</v>
      </c>
      <c r="C25" s="5" t="n">
        <v>-130000</v>
      </c>
    </row>
    <row r="26" spans="1:3">
      <c r="A26" s="4" t="s">
        <v>119</v>
      </c>
      <c r="B26" s="5" t="n">
        <v>287966</v>
      </c>
      <c r="C26" s="5" t="n">
        <v>1144953</v>
      </c>
    </row>
    <row r="27" spans="1:3">
      <c r="A27" s="4" t="s">
        <v>120</v>
      </c>
      <c r="B27" s="5" t="n">
        <v>-3031846</v>
      </c>
      <c r="C27" s="5" t="n">
        <v>-1073309</v>
      </c>
    </row>
    <row r="28" spans="1:3">
      <c r="A28" s="3" t="s">
        <v>121</v>
      </c>
    </row>
    <row r="29" spans="1:3">
      <c r="A29" s="4" t="s">
        <v>122</v>
      </c>
      <c r="B29" s="5" t="n">
        <v>195000</v>
      </c>
      <c r="C29" s="5" t="n">
        <v>583000</v>
      </c>
    </row>
    <row r="30" spans="1:3">
      <c r="A30" s="4" t="s">
        <v>123</v>
      </c>
      <c r="B30" s="4" t="s">
        <v>35</v>
      </c>
      <c r="C30" s="5" t="n">
        <v>-1306956</v>
      </c>
    </row>
    <row r="31" spans="1:3">
      <c r="A31" s="4" t="s">
        <v>124</v>
      </c>
      <c r="B31" s="5" t="n">
        <v>2734143</v>
      </c>
      <c r="C31" s="5" t="n">
        <v>10078018</v>
      </c>
    </row>
    <row r="32" spans="1:3">
      <c r="A32" s="4" t="s">
        <v>125</v>
      </c>
      <c r="B32" s="5" t="n">
        <v>693706</v>
      </c>
      <c r="C32" s="4" t="s">
        <v>35</v>
      </c>
    </row>
    <row r="33" spans="1:3">
      <c r="A33" s="4" t="s">
        <v>126</v>
      </c>
      <c r="B33" s="5" t="n">
        <v>-1464566</v>
      </c>
      <c r="C33" s="5" t="n">
        <v>-6764989</v>
      </c>
    </row>
    <row r="34" spans="1:3">
      <c r="A34" s="4" t="s">
        <v>127</v>
      </c>
      <c r="B34" s="5" t="n">
        <v>2158283</v>
      </c>
      <c r="C34" s="5" t="n">
        <v>2589073</v>
      </c>
    </row>
    <row r="35" spans="1:3">
      <c r="A35" s="4" t="s">
        <v>128</v>
      </c>
      <c r="B35" s="5" t="n">
        <v>1034629</v>
      </c>
      <c r="C35" s="5" t="n">
        <v>71720</v>
      </c>
    </row>
    <row r="36" spans="1:3">
      <c r="A36" s="4" t="s">
        <v>129</v>
      </c>
      <c r="B36" s="5" t="n">
        <v>4009892</v>
      </c>
      <c r="C36" s="5" t="n">
        <v>5735259</v>
      </c>
    </row>
    <row r="37" spans="1:3">
      <c r="A37" s="4" t="s">
        <v>130</v>
      </c>
      <c r="B37" s="6" t="n">
        <v>5044521</v>
      </c>
      <c r="C37" s="6" t="n">
        <v>5806479</v>
      </c>
    </row>
    <row r="38" spans="1:3">
      <c r="A38" s="3" t="s">
        <v>131</v>
      </c>
    </row>
    <row r="39" spans="1:3">
      <c r="A39" s="4" t="s">
        <v>132</v>
      </c>
      <c r="B39" s="4" t="s">
        <v>35</v>
      </c>
      <c r="C39" s="4" t="s">
        <v>35</v>
      </c>
    </row>
    <row r="40" spans="1:3">
      <c r="A40" s="4" t="s">
        <v>133</v>
      </c>
      <c r="B40" s="6" t="n">
        <v>4383027</v>
      </c>
      <c r="C40" s="6" t="n">
        <v>866380</v>
      </c>
    </row>
    <row r="41" spans="1:3">
      <c r="A41" s="4" t="s">
        <v>134</v>
      </c>
      <c r="B41" s="4" t="s">
        <v>35</v>
      </c>
      <c r="C41" s="4" t="s">
        <v>35</v>
      </c>
    </row>
    <row r="42" spans="1:3">
      <c r="A42" s="3" t="s">
        <v>135</v>
      </c>
    </row>
    <row r="43" spans="1:3">
      <c r="A43" s="4" t="s">
        <v>136</v>
      </c>
      <c r="B43" s="5" t="n">
        <v>94796</v>
      </c>
      <c r="C43" s="5" t="n">
        <v>231053</v>
      </c>
    </row>
    <row r="44" spans="1:3">
      <c r="A44" s="4" t="s">
        <v>137</v>
      </c>
      <c r="B44" s="5" t="n">
        <v>367365</v>
      </c>
      <c r="C44" s="4" t="s">
        <v>35</v>
      </c>
    </row>
    <row r="45" spans="1:3">
      <c r="A45" s="4" t="s">
        <v>138</v>
      </c>
      <c r="B45" s="5" t="n">
        <v>28738</v>
      </c>
      <c r="C45" s="4" t="s">
        <v>35</v>
      </c>
    </row>
    <row r="46" spans="1:3">
      <c r="A46" s="4" t="s">
        <v>139</v>
      </c>
      <c r="B46" s="5" t="n">
        <v>56760</v>
      </c>
      <c r="C46" s="4" t="s">
        <v>35</v>
      </c>
    </row>
    <row r="47" spans="1:3">
      <c r="A47" s="4" t="s">
        <v>140</v>
      </c>
      <c r="B47" s="5" t="n">
        <v>3800000</v>
      </c>
      <c r="C47" s="4" t="s">
        <v>35</v>
      </c>
    </row>
    <row r="48" spans="1:3">
      <c r="A48" s="4" t="s">
        <v>141</v>
      </c>
      <c r="B48" s="5" t="n">
        <v>797796</v>
      </c>
      <c r="C48" s="4" t="s">
        <v>35</v>
      </c>
    </row>
    <row r="49" spans="1:3">
      <c r="A49" s="4" t="s">
        <v>142</v>
      </c>
      <c r="B49" s="4" t="s">
        <v>35</v>
      </c>
      <c r="C49" s="5" t="n">
        <v>1237416</v>
      </c>
    </row>
    <row r="50" spans="1:3">
      <c r="A50" s="4" t="s">
        <v>143</v>
      </c>
      <c r="B50" s="4" t="s">
        <v>35</v>
      </c>
      <c r="C50" s="5" t="n">
        <v>327740</v>
      </c>
    </row>
    <row r="51" spans="1:3">
      <c r="A51" s="4" t="s">
        <v>144</v>
      </c>
      <c r="B51" s="4" t="s">
        <v>35</v>
      </c>
      <c r="C51" s="5" t="n">
        <v>324000</v>
      </c>
    </row>
    <row r="52" spans="1:3">
      <c r="A52" s="4" t="s">
        <v>145</v>
      </c>
      <c r="B52" s="4" t="s">
        <v>35</v>
      </c>
      <c r="C52" s="5" t="n">
        <v>140757</v>
      </c>
    </row>
    <row r="53" spans="1:3">
      <c r="A53" s="4" t="s">
        <v>146</v>
      </c>
      <c r="B53" s="4" t="s">
        <v>35</v>
      </c>
      <c r="C53" s="5" t="n">
        <v>7633389</v>
      </c>
    </row>
    <row r="54" spans="1:3">
      <c r="A54" s="4" t="s">
        <v>147</v>
      </c>
      <c r="B54" s="4" t="s">
        <v>35</v>
      </c>
      <c r="C54" s="5" t="n">
        <v>2085000</v>
      </c>
    </row>
    <row r="55" spans="1:3">
      <c r="A55" s="4" t="s">
        <v>148</v>
      </c>
      <c r="B55" s="4" t="s">
        <v>35</v>
      </c>
      <c r="C55" s="5" t="n">
        <v>165000</v>
      </c>
    </row>
    <row r="56" spans="1:3">
      <c r="A56" s="4" t="s">
        <v>149</v>
      </c>
      <c r="B56" s="4" t="s">
        <v>35</v>
      </c>
      <c r="C56" s="5" t="n">
        <v>55000</v>
      </c>
    </row>
    <row r="57" spans="1:3">
      <c r="A57" s="4" t="s">
        <v>150</v>
      </c>
      <c r="B57" s="4" t="s">
        <v>35</v>
      </c>
      <c r="C57" s="5" t="n">
        <v>60</v>
      </c>
    </row>
    <row r="58" spans="1:3">
      <c r="A58" s="4" t="s">
        <v>151</v>
      </c>
      <c r="B58" s="4" t="s">
        <v>35</v>
      </c>
      <c r="C58" s="6" t="n">
        <v>24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8"/>
    <col customWidth="1" max="5" min="5" width="20"/>
    <col customWidth="1" max="6" min="6" width="27"/>
    <col customWidth="1" max="7" min="7" width="35"/>
  </cols>
  <sheetData>
    <row r="1" spans="1:7">
      <c r="A1" s="1" t="s">
        <v>152</v>
      </c>
      <c r="B1" s="2" t="s">
        <v>153</v>
      </c>
      <c r="C1" s="2" t="s">
        <v>154</v>
      </c>
      <c r="D1" s="2" t="s">
        <v>155</v>
      </c>
      <c r="E1" s="2" t="s">
        <v>156</v>
      </c>
      <c r="F1" s="2" t="s">
        <v>157</v>
      </c>
      <c r="G1" s="2" t="s">
        <v>158</v>
      </c>
    </row>
    <row r="2" spans="1:7">
      <c r="A2" s="4" t="s">
        <v>159</v>
      </c>
      <c r="C2" s="5" t="n">
        <v>28092</v>
      </c>
      <c r="E2" s="5" t="n">
        <v>72347990</v>
      </c>
    </row>
    <row r="3" spans="1:7">
      <c r="A3" s="4" t="s">
        <v>160</v>
      </c>
      <c r="B3" s="6" t="n">
        <v>22508313</v>
      </c>
      <c r="C3" s="6" t="n">
        <v>28</v>
      </c>
      <c r="D3" s="6" t="n">
        <v>3417872</v>
      </c>
      <c r="E3" s="6" t="n">
        <v>72348</v>
      </c>
      <c r="F3" s="6" t="n">
        <v>19029892</v>
      </c>
      <c r="G3" s="6" t="n">
        <v>-11827</v>
      </c>
    </row>
    <row r="4" spans="1:7">
      <c r="A4" s="4" t="s">
        <v>161</v>
      </c>
      <c r="B4" s="5" t="n">
        <v>807762</v>
      </c>
      <c r="C4" s="4" t="s">
        <v>35</v>
      </c>
      <c r="D4" s="5" t="n">
        <v>807762</v>
      </c>
      <c r="E4" s="4" t="s">
        <v>35</v>
      </c>
      <c r="F4" s="4" t="s">
        <v>35</v>
      </c>
      <c r="G4" s="4" t="s">
        <v>35</v>
      </c>
    </row>
    <row r="5" spans="1:7">
      <c r="A5" s="4" t="s">
        <v>162</v>
      </c>
      <c r="C5" s="4" t="s">
        <v>35</v>
      </c>
      <c r="E5" s="5" t="n">
        <v>3031748</v>
      </c>
    </row>
    <row r="6" spans="1:7">
      <c r="A6" s="4" t="s">
        <v>163</v>
      </c>
      <c r="B6" s="5" t="n">
        <v>551919</v>
      </c>
      <c r="C6" s="4" t="s">
        <v>35</v>
      </c>
      <c r="D6" s="4" t="s">
        <v>35</v>
      </c>
      <c r="E6" s="6" t="n">
        <v>3032</v>
      </c>
      <c r="F6" s="5" t="n">
        <v>548887</v>
      </c>
      <c r="G6" s="4" t="s">
        <v>35</v>
      </c>
    </row>
    <row r="7" spans="1:7">
      <c r="A7" s="4" t="s">
        <v>164</v>
      </c>
      <c r="C7" s="4" t="s">
        <v>35</v>
      </c>
      <c r="E7" s="5" t="n">
        <v>250000</v>
      </c>
    </row>
    <row r="8" spans="1:7">
      <c r="A8" s="4" t="s">
        <v>165</v>
      </c>
      <c r="B8" s="4" t="s">
        <v>35</v>
      </c>
      <c r="C8" s="4" t="s">
        <v>35</v>
      </c>
      <c r="D8" s="4" t="s">
        <v>35</v>
      </c>
      <c r="E8" s="6" t="n">
        <v>250</v>
      </c>
      <c r="F8" s="5" t="n">
        <v>54750</v>
      </c>
      <c r="G8" s="5" t="n">
        <v>-55000</v>
      </c>
    </row>
    <row r="9" spans="1:7">
      <c r="A9" s="4" t="s">
        <v>166</v>
      </c>
      <c r="C9" s="4" t="s">
        <v>35</v>
      </c>
      <c r="E9" s="5" t="n">
        <v>7774856</v>
      </c>
    </row>
    <row r="10" spans="1:7">
      <c r="A10" s="4" t="s">
        <v>167</v>
      </c>
      <c r="B10" s="5" t="n">
        <v>1237416</v>
      </c>
      <c r="C10" s="4" t="s">
        <v>35</v>
      </c>
      <c r="D10" s="4" t="s">
        <v>35</v>
      </c>
      <c r="E10" s="6" t="n">
        <v>7775</v>
      </c>
      <c r="F10" s="5" t="n">
        <v>1229641</v>
      </c>
      <c r="G10" s="4" t="s">
        <v>35</v>
      </c>
    </row>
    <row r="11" spans="1:7">
      <c r="A11" s="4" t="s">
        <v>168</v>
      </c>
      <c r="B11" s="5" t="n">
        <v>599353</v>
      </c>
      <c r="C11" s="4" t="s">
        <v>35</v>
      </c>
      <c r="D11" s="4" t="s">
        <v>35</v>
      </c>
      <c r="E11" s="4" t="s">
        <v>35</v>
      </c>
      <c r="F11" s="5" t="n">
        <v>599353</v>
      </c>
      <c r="G11" s="4" t="s">
        <v>35</v>
      </c>
    </row>
    <row r="12" spans="1:7">
      <c r="A12" s="4" t="s">
        <v>169</v>
      </c>
      <c r="B12" s="5" t="n">
        <v>-5508099</v>
      </c>
      <c r="C12" s="4" t="s">
        <v>35</v>
      </c>
      <c r="D12" s="5" t="n">
        <v>-5508099</v>
      </c>
    </row>
    <row r="13" spans="1:7">
      <c r="A13" s="4" t="s">
        <v>170</v>
      </c>
      <c r="C13" s="4" t="s">
        <v>35</v>
      </c>
      <c r="E13" s="5" t="n">
        <v>60312</v>
      </c>
    </row>
    <row r="14" spans="1:7">
      <c r="A14" s="4" t="s">
        <v>171</v>
      </c>
      <c r="B14" s="4" t="s">
        <v>35</v>
      </c>
      <c r="C14" s="4" t="s">
        <v>35</v>
      </c>
      <c r="D14" s="4" t="s">
        <v>35</v>
      </c>
      <c r="E14" s="6" t="n">
        <v>60</v>
      </c>
      <c r="F14" s="5" t="n">
        <v>-60</v>
      </c>
      <c r="G14" s="4" t="s">
        <v>35</v>
      </c>
    </row>
    <row r="15" spans="1:7">
      <c r="A15" s="4" t="s">
        <v>172</v>
      </c>
      <c r="B15" s="5" t="n">
        <v>327740</v>
      </c>
      <c r="C15" s="4" t="s">
        <v>35</v>
      </c>
      <c r="D15" s="4" t="s">
        <v>35</v>
      </c>
      <c r="E15" s="4" t="s">
        <v>35</v>
      </c>
      <c r="F15" s="5" t="n">
        <v>327740</v>
      </c>
      <c r="G15" s="4" t="s">
        <v>35</v>
      </c>
    </row>
    <row r="16" spans="1:7">
      <c r="A16" s="4" t="s">
        <v>173</v>
      </c>
      <c r="B16" s="5" t="n">
        <v>66827</v>
      </c>
      <c r="C16" s="4" t="s">
        <v>35</v>
      </c>
      <c r="D16" s="4" t="s">
        <v>35</v>
      </c>
      <c r="E16" s="4" t="s">
        <v>35</v>
      </c>
      <c r="F16" s="4" t="s">
        <v>35</v>
      </c>
      <c r="G16" s="5" t="n">
        <v>66827</v>
      </c>
    </row>
    <row r="17" spans="1:7">
      <c r="A17" s="4" t="s">
        <v>174</v>
      </c>
      <c r="C17" s="5" t="n">
        <v>28092</v>
      </c>
      <c r="E17" s="5" t="n">
        <v>83464906</v>
      </c>
    </row>
    <row r="18" spans="1:7">
      <c r="A18" s="4" t="s">
        <v>175</v>
      </c>
      <c r="B18" s="5" t="n">
        <v>20591231</v>
      </c>
      <c r="C18" s="6" t="n">
        <v>28</v>
      </c>
      <c r="D18" s="5" t="n">
        <v>-1282465</v>
      </c>
      <c r="E18" s="6" t="n">
        <v>83465</v>
      </c>
      <c r="F18" s="5" t="n">
        <v>21790203</v>
      </c>
      <c r="G18" s="4" t="s">
        <v>35</v>
      </c>
    </row>
    <row r="19" spans="1:7">
      <c r="A19" s="4" t="s">
        <v>176</v>
      </c>
      <c r="C19" s="5" t="n">
        <v>28092</v>
      </c>
      <c r="E19" s="5" t="n">
        <v>90989025</v>
      </c>
    </row>
    <row r="20" spans="1:7">
      <c r="A20" s="4" t="s">
        <v>177</v>
      </c>
      <c r="B20" s="5" t="n">
        <v>21215017</v>
      </c>
      <c r="C20" s="6" t="n">
        <v>28</v>
      </c>
      <c r="D20" s="5" t="n">
        <v>-10891913</v>
      </c>
      <c r="E20" s="6" t="n">
        <v>90989</v>
      </c>
      <c r="F20" s="5" t="n">
        <v>32015913</v>
      </c>
      <c r="G20" s="4" t="s">
        <v>35</v>
      </c>
    </row>
    <row r="21" spans="1:7">
      <c r="A21" s="4" t="s">
        <v>178</v>
      </c>
      <c r="C21" s="4" t="s">
        <v>35</v>
      </c>
      <c r="E21" s="5" t="n">
        <v>210929</v>
      </c>
    </row>
    <row r="22" spans="1:7">
      <c r="A22" s="4" t="s">
        <v>179</v>
      </c>
      <c r="B22" s="5" t="n">
        <v>42082</v>
      </c>
      <c r="C22" s="4" t="s">
        <v>35</v>
      </c>
      <c r="D22" s="4" t="s">
        <v>35</v>
      </c>
      <c r="E22" s="6" t="n">
        <v>211</v>
      </c>
      <c r="F22" s="5" t="n">
        <v>41871</v>
      </c>
      <c r="G22" s="4" t="s">
        <v>35</v>
      </c>
    </row>
    <row r="23" spans="1:7">
      <c r="A23" s="4" t="s">
        <v>167</v>
      </c>
      <c r="B23" s="4" t="s">
        <v>35</v>
      </c>
    </row>
    <row r="24" spans="1:7">
      <c r="A24" s="4" t="s">
        <v>169</v>
      </c>
      <c r="B24" s="5" t="n">
        <v>-10639135</v>
      </c>
      <c r="C24" s="4" t="s">
        <v>35</v>
      </c>
      <c r="D24" s="5" t="n">
        <v>-10639135</v>
      </c>
      <c r="E24" s="4" t="s">
        <v>35</v>
      </c>
      <c r="F24" s="4" t="s">
        <v>35</v>
      </c>
      <c r="G24" s="4" t="s">
        <v>35</v>
      </c>
    </row>
    <row r="25" spans="1:7">
      <c r="A25" s="4" t="s">
        <v>180</v>
      </c>
      <c r="C25" s="5" t="n">
        <v>28092</v>
      </c>
      <c r="E25" s="5" t="n">
        <v>91199954</v>
      </c>
    </row>
    <row r="26" spans="1:7">
      <c r="A26" s="4" t="s">
        <v>181</v>
      </c>
      <c r="B26" s="6" t="n">
        <v>10617964</v>
      </c>
      <c r="C26" s="6" t="n">
        <v>28</v>
      </c>
      <c r="D26" s="6" t="n">
        <v>-21531048</v>
      </c>
      <c r="E26" s="6" t="n">
        <v>91200</v>
      </c>
      <c r="F26" s="6" t="n">
        <v>32057784</v>
      </c>
      <c r="G26"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2:14:41Z</dcterms:created>
  <dcterms:modified xmlns:dcterms="http://purl.org/dc/terms/" xmlns:xsi="http://www.w3.org/2001/XMLSchema-instance" xsi:type="dcterms:W3CDTF">2019-08-12T12:14:41Z</dcterms:modified>
</cp:coreProperties>
</file>